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GENERAL" sheetId="7" state="visible" r:id="rId7"/>
    <sheet xmlns:r="http://schemas.openxmlformats.org/officeDocument/2006/relationships" name="UNAUDITED INTERIM CONSOLIDATED "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INVESTMENT IN AFFILIATED COMPAN" sheetId="11" state="visible" r:id="rId11"/>
    <sheet xmlns:r="http://schemas.openxmlformats.org/officeDocument/2006/relationships" name="PROPERTY, PLANT AND EQUIPMENT, " sheetId="12" state="visible" r:id="rId12"/>
    <sheet xmlns:r="http://schemas.openxmlformats.org/officeDocument/2006/relationships" name="FAIR VALUE OF FINANCIAL INSTRUM" sheetId="13" state="visible" r:id="rId13"/>
    <sheet xmlns:r="http://schemas.openxmlformats.org/officeDocument/2006/relationships" name="COMMITMENTS AND CONTINGENT LIAB" sheetId="14" state="visible" r:id="rId14"/>
    <sheet xmlns:r="http://schemas.openxmlformats.org/officeDocument/2006/relationships" name="SHAREHOLDERS' EQUITY" sheetId="15" state="visible" r:id="rId15"/>
    <sheet xmlns:r="http://schemas.openxmlformats.org/officeDocument/2006/relationships" name="INCOME TAX" sheetId="16" state="visible" r:id="rId16"/>
    <sheet xmlns:r="http://schemas.openxmlformats.org/officeDocument/2006/relationships" name="GEOGRAPHIC INFORMATION" sheetId="17" state="visible" r:id="rId17"/>
    <sheet xmlns:r="http://schemas.openxmlformats.org/officeDocument/2006/relationships" name="SIGNIFICANT ACCOUNTING POLICI_2" sheetId="18" state="visible" r:id="rId18"/>
    <sheet xmlns:r="http://schemas.openxmlformats.org/officeDocument/2006/relationships" name="INVENTORIES (Tables)" sheetId="19" state="visible" r:id="rId19"/>
    <sheet xmlns:r="http://schemas.openxmlformats.org/officeDocument/2006/relationships" name="PROPERTY, PLANT AND EQUIPMENT_2" sheetId="20" state="visible" r:id="rId20"/>
    <sheet xmlns:r="http://schemas.openxmlformats.org/officeDocument/2006/relationships" name="FAIR VALUE OF FINANCIAL INSTR_2" sheetId="21" state="visible" r:id="rId21"/>
    <sheet xmlns:r="http://schemas.openxmlformats.org/officeDocument/2006/relationships" name="SHAREHOLDERS' EQUITY (Tables)" sheetId="22" state="visible" r:id="rId22"/>
    <sheet xmlns:r="http://schemas.openxmlformats.org/officeDocument/2006/relationships" name="GEOGRAPHIC INFORMATION (Tables)" sheetId="23" state="visible" r:id="rId23"/>
    <sheet xmlns:r="http://schemas.openxmlformats.org/officeDocument/2006/relationships" name="GENERAL (Details Narrative)" sheetId="24" state="visible" r:id="rId24"/>
    <sheet xmlns:r="http://schemas.openxmlformats.org/officeDocument/2006/relationships" name="INVENTORIES - Schedule of Inven" sheetId="25" state="visible" r:id="rId25"/>
    <sheet xmlns:r="http://schemas.openxmlformats.org/officeDocument/2006/relationships" name="INVESTMENT IN AFFILIATED COMP_2" sheetId="26" state="visible" r:id="rId26"/>
    <sheet xmlns:r="http://schemas.openxmlformats.org/officeDocument/2006/relationships" name="PROPERTY, PLANT AND EQUIPMENT_3" sheetId="27" state="visible" r:id="rId27"/>
    <sheet xmlns:r="http://schemas.openxmlformats.org/officeDocument/2006/relationships" name="PROPERTY, PLANT AND EQUIPMENT_4" sheetId="28" state="visible" r:id="rId28"/>
    <sheet xmlns:r="http://schemas.openxmlformats.org/officeDocument/2006/relationships" name="FAIR VALUE OF FINANCIAL INSTR_3" sheetId="29" state="visible" r:id="rId29"/>
    <sheet xmlns:r="http://schemas.openxmlformats.org/officeDocument/2006/relationships" name="COMMITMENTS AND CONTINGENT LI_2" sheetId="30" state="visible" r:id="rId30"/>
    <sheet xmlns:r="http://schemas.openxmlformats.org/officeDocument/2006/relationships" name="SHAREHOLDERS' EQUITY (Details N" sheetId="31" state="visible" r:id="rId31"/>
    <sheet xmlns:r="http://schemas.openxmlformats.org/officeDocument/2006/relationships" name="SHAREHOLDERS' EQUITY - Schedule" sheetId="32" state="visible" r:id="rId32"/>
    <sheet xmlns:r="http://schemas.openxmlformats.org/officeDocument/2006/relationships" name="SHAREHOLDERS' EQUITY - Schedu_2" sheetId="33" state="visible" r:id="rId33"/>
    <sheet xmlns:r="http://schemas.openxmlformats.org/officeDocument/2006/relationships" name="INCOME TAX (Details Narrative)" sheetId="34" state="visible" r:id="rId34"/>
    <sheet xmlns:r="http://schemas.openxmlformats.org/officeDocument/2006/relationships" name="GEOGRAPHIC INFORMATION (Details" sheetId="35" state="visible" r:id="rId35"/>
    <sheet xmlns:r="http://schemas.openxmlformats.org/officeDocument/2006/relationships" name="GEOGRAPHIC INFORMATION - Schedu"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5"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Entity Registrant Name</t>
        </is>
      </c>
      <c r="B4" s="4" t="inlineStr">
        <is>
          <t>RADA ELECTRONIC INDUSTRIES LIMITED</t>
        </is>
      </c>
    </row>
    <row r="5">
      <c r="A5" s="4" t="inlineStr">
        <is>
          <t>Entity Central Index Key</t>
        </is>
      </c>
      <c r="B5" s="4" t="inlineStr">
        <is>
          <t>0000761238</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1</t>
        </is>
      </c>
    </row>
    <row r="12">
      <c r="A12" s="4" t="inlineStr">
        <is>
          <t>Entity Address, Address Line One</t>
        </is>
      </c>
      <c r="B12" s="4" t="inlineStr">
        <is>
          <t>7 Giborei Israel Street</t>
        </is>
      </c>
    </row>
    <row r="13">
      <c r="A13" s="4" t="inlineStr">
        <is>
          <t>Entity Address, City or Town</t>
        </is>
      </c>
      <c r="B13" s="4" t="inlineStr">
        <is>
          <t>Netanya</t>
        </is>
      </c>
    </row>
    <row r="14">
      <c r="A14" s="4" t="inlineStr">
        <is>
          <t>Entity Address Country</t>
        </is>
      </c>
      <c r="B14" s="4" t="inlineStr">
        <is>
          <t>IL</t>
        </is>
      </c>
    </row>
    <row r="15">
      <c r="A15" s="4" t="inlineStr">
        <is>
          <t>Entity Address, Postal Zip Code</t>
        </is>
      </c>
      <c r="B15" s="4" t="inlineStr">
        <is>
          <t>42504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4:-
INVENTORIES
June 30,
December 31,
2021
2020
Unaudited
Audited
Raw materials and components
$
23,389
$
23,744
Work in progress
6,735
3,997
Finished goods
1,469
1,042
$
31,593
$
28,7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FFILIATED COMPANY</t>
        </is>
      </c>
      <c r="B1" s="2" t="inlineStr">
        <is>
          <t>6 Months Ended</t>
        </is>
      </c>
    </row>
    <row r="2">
      <c r="B2" s="2" t="inlineStr">
        <is>
          <t>Jun. 30, 2021</t>
        </is>
      </c>
    </row>
    <row r="3">
      <c r="A3" s="3" t="inlineStr">
        <is>
          <t>Long-term Investments [Abstract]</t>
        </is>
      </c>
    </row>
    <row r="4">
      <c r="A4" s="4" t="inlineStr">
        <is>
          <t>INVESTMENT IN AFFILIATED COMPANY</t>
        </is>
      </c>
      <c r="B4" s="4" t="inlineStr">
        <is>
          <t>NOTE
In March 2021, the Company signed a share purchased agreement to invest $3 million to acquire 24,020 ordinary shares of Radsee Technologies Ltd. (“Radsee”). Additionally, the Company has a 24 month option to acquire an additional 7,409 ordinary shares of Rads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 xml:space="preserve">NOTE 6:- PROPERTY, PLANT AND EQUIPMENT, NET
June 30,
December 31,
2021
2020
Unaudited
Audited
Cost:
Factory building
$
1,722
$
1,722
Machinery and equipment *)
19,778
16,603
Office furniture and equipment
1,393
1,098
Leasehold improvements
3,590
2,959
26,483
22,382
Accumulated depreciation:
Factory building
1,722
(*)1,722
Machinery and equipment
7,547
6,170
Office furniture and equipment
288
236
Leasehold improvements
453
(*)286
10,010
8,414
Property, plant and equipment, net
$
16,473
$
13,968
*)
As of June 30, 2021 and December 31, 2020, $488 and $423 relate to construction-in- progress of production infrastructure, respectively.
(*)
Reclassifi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Investments, All Other Investments [Abstract]</t>
        </is>
      </c>
    </row>
    <row r="4">
      <c r="A4" s="4" t="inlineStr">
        <is>
          <t>FAIR VALUE OF FINANCIAL INSTRUMENTS</t>
        </is>
      </c>
      <c r="B4" s="4" t="inlineStr">
        <is>
          <t xml:space="preserve">NOTE 7:-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Level 2 - Valuations based on one or more quoted prices in markets that are not active or for which all significant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and current maturities of long term loans,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The following table presents the Company's liabilities measured at fair value on a recurring basis at June 30, 2021 and December 31, 2020:
June 30, 2021
Level 1
Level 2
Level 3
Total
Financial assets:
Other accounts receivable and prepaid expenses:
Foreign currency derivatives
$
-
$
27
$
-
$
27
Total
$
-
$
27
$
-
$
27
December 31, 2020
Level 1
Level 2
Level 3
Total
Financial liabilities:
Other accounts receivable and prepaid expenses:
Foreign currency derivatives
$
-
$
159
$
-
$ 159
Total
$
-
$
159
$
-
$ 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NOTE 8:- COMMITMENTS AND CONTINGENT LIABILITIES a. The Company's research and development efforts have been partially financed through royalty-bearing programs The total amount of royalties charged to operations for the six months period ended June 30, 2021 and 2020 was approximately $0 and $123, respectively. As of June 30, 2021, the Company's contingent liability for royalties, that are linked to active programs, net of royalties paid or accrued, totaled approximately $0. b. The Company provides bank guarantees to some of its customers and others, in the ordinary course of business. The guarantees which are provided to customers are to secure advances received at the commencement of a project or to secure performance of operational milestones. The total amount of bank guarantees provided to customers and others, as of June 30, 2021, is approximately c. In April 2020, the RADA Technologies LLC received approximately $454 in proceeds from an approved loan under the Paycheck Protection Program. Interest accrued on outstanding principal balance at a rate of 1% per annum, computed on a simple interest basis. The loan principal and accrued interest were eligible for forgiveness provided that (i) RADA Technologies LLC used the loan proceeds exclusively for allowed costs including payroll, employee group health benefits, rent and utilities and (ii) employee and compensation levels were maintained. The entire loan was forgiven in March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 xml:space="preserve">NOTE 9:-
SHAREHOLDERS' EQUITY
Stock option plans: In April 2015, the Company's Board of Directors adopted the "2015 Share Option Plan" (the "Plan"), which authorized the grant of options to purchase up to an aggregate of 1,500,000 Ordinary shares to officers, directors, consultants and key employees of the Company and its subsidiaries. Options granted under the Plan expire within a maximum of ten years from adoption of the Plan, In November 2018 extended the Plan for 10 additional years. Generally, under the terms of the Plan, unless determined otherwise by the administrator of the Plans, 25% of the option granted becomes exercisable on the first anniversary of the date of grant and 6.25% becomes exercisable once every quarter during the subsequent three years. In addition, options granted under the plan are granted at the average closing price of our Shares as quoted on NASDAQ during the 30 business days prior to the date the Option is granted. For our US employees, the exercise price is the higher of (a) the average closing price of our shares as quoted on NASDAQ during the 30 business days prior to the date the option is granted, and (b) the closing price as quoted on NASDAQ on the last trading day preceding the date the option is granted. These options will be exercisable for 48 months following the date of vesting. As of June 30, 2021, options to purchase 205,937 Ordinary shares are available for future grant under the Plan.
A summary of for options granted to employees and directors under the Plan is as follows:
Six months ended June 30, 2021
Unaudited
Number of options
Weighted average exercise price
Weighted average remaining contractual term
Aggregate Intrinsic Value Price
Outstanding at the beginning of the period
3,290,162
$
3.57
7.91
$
8,768
Granted
1,600,000
12.79
-
-
Exercised
(461,402
)
2.70
-
-
Forfeiture
(23,125
)
4.91
-
-
Outstanding at the end of the period
4,405,635
7.00
8.35
23,808
Exercisable
1,291,533
$
3.12
7.04
$
11,710
The weighted average fair value of options granted during the six months ended June 30, 2021 and 2020 was $7,744 and $1,498, respectively. The intrinsic value of exercisable options (the difference between the closing share price of the on the last trading day in the period and the exercise price, multiplied by the number of in-the-money options) represents the amount that would have been received by the option holders had all option holders exercised their options on June 30, 2021. This amount changes based on the fair market value of the The total intrinsic value of options exercised during the six months period ended June 30, 2021 and, during the year ended December 31, 2020, were $4,596, and $4,376, respectively As of June 30, 2021, unamortized compensation expenses related to stock options to be recognized over an average time of approximately four (4) years is approximately $9,958. During the six months period ended June 30, 2021, the Company recognized compensation expenses related to stock options in the amount of $1,326, as follows:
Six months ended June 30,
2021
2020
Unaudited
Cost of revenues
$
222
$
122
Research and development
310
178
Marketing and selling
82
(18
)
General and administrative
712
400
$
1,326
$
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ES</t>
        </is>
      </c>
      <c r="B4" s="4" t="inlineStr">
        <is>
          <t>NOTE 10:- INCOME TAX
At June 30, 2021, the Company released the valuation allowance against deferred tax assets of its Israeli based company. The Company assesses its ability to recover its deferred tax assets on an ongoing basis. Significant management judgment is required in determining any valuation allowance recorded against deferred tax assets. In evaluating the ability to recover deferred tax assets, the Company considers available positive and negative evidence including its recent retained earnings, its ability to carry-back losses against prior taxable income and its projected financial results. The Company also considers, commensurate with its objective verifiability, the forecast of future taxable income including the reversal of temporary differences and the implementation of feasible and prudent tax planning strategies. A valuation allowance may be recorded in the event it is deemed to be more-likely-than-not that the deferred tax asset cannot be realized. Previously established valuation allowances may also be released in the event it is deemed to be more-likely-than-not that the deferred tax asset can be realized. Any release of valuation allowance will be recorded as a tax benefit which will positively impact the Company’s operating results. Management has determined on the basis of the quarterly assessment performed at June 30, 2021, that these deferred tax assets are more-likely-than-not to be realized. During the six months ended June 30, 2021, the Company released $6,038 of valuation allowance and recorded deferred tax assets primarily related to net operating losses carryforwards ("NOLs").
The Company’s quarterly tax provision, and estimates of its annual effective tax rate, is subject to variation due to several factors, including variability in pre-tax income (or loss), the mix of jurisdictions to which such income relates, tax law developments, as well as non-deductible expenses, such as share-based compensation, and changes in its valuation allowance. The income tax benefit was $6,038 for the six months ended June 30, 2021, and income tax benefits were $ 0 for the six months ended June 30, 2020. The income tax expense (benefit) for the periods consisted of income taxes related to Isra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1</t>
        </is>
      </c>
    </row>
    <row r="3">
      <c r="A3" s="3" t="inlineStr">
        <is>
          <t>Segment Reporting [Abstract]</t>
        </is>
      </c>
    </row>
    <row r="4">
      <c r="A4" s="4" t="inlineStr">
        <is>
          <t>GEOGRAPHIC INFORMATION</t>
        </is>
      </c>
      <c r="B4" s="4" t="inlineStr">
        <is>
          <t xml:space="preserve">NOTE 11:-
GEOGRAPHIC INFORMATION
a.
In accordance with Statement of ASC 280, "Segment Reporting", the Company is organized and operates as one business segment, which develops, manufactures and sells tactical land radars for ground forces and border protection and avionics systems for fighter aircraft and UAVs (see also Note 1a).
b.
Revenues by geographic areas:
Revenues are attributed to geographic area based on the location of the end customers as follows:
Six months ended
June 30,
2021
2020
Unaudited
Israel
$
9,045
$
11,035
Asia &amp; Australia
3,106
1,210
USA
39,839
12,871
Latin America
132
527
Europe
1,350
6,934
Total
53,472
32,5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Investment in affiliated companies</t>
        </is>
      </c>
      <c r="B4" s="4" t="inlineStr">
        <is>
          <t>Investment in affiliated company: For investments in non-marketable equity securities without readily determinable fair values where the Company does not have control or the ability to exercise significant influence over the operation and financial policies of the issuer of the securities, the Company has elected to measure these investments at cost minus impairment, if any, plus or minus changes resulting from observable price changes in orderly transactions for the identical or similar investment in the same issuer. This election is made for each investment separately and is reassessed at each reporting period as to whether the investment continues to qualify for this election. Additionally, at each reporting period, the Company makes a qualitative assessment considering impairment indicators to evaluate whether the investment is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December 31,
2021
2020
Unaudited
Audited
Raw materials and components
$
23,389
$
23,744
Work in progress
6,735
3,997
Finished goods
1,469
1,042
$
31,593
$
28,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1</t>
        </is>
      </c>
      <c r="C1" s="2" t="inlineStr">
        <is>
          <t>Dec. 31, 2020</t>
        </is>
      </c>
    </row>
    <row r="2">
      <c r="A2" s="3" t="inlineStr">
        <is>
          <t>CURRENT ASSETS:</t>
        </is>
      </c>
    </row>
    <row r="3">
      <c r="A3" s="4" t="inlineStr">
        <is>
          <t>Cash and cash equivalents</t>
        </is>
      </c>
      <c r="B3" s="5" t="n">
        <v>95655</v>
      </c>
      <c r="C3" s="5" t="n">
        <v>36289</v>
      </c>
    </row>
    <row r="4">
      <c r="A4" s="4" t="inlineStr">
        <is>
          <t>Restricted cash</t>
        </is>
      </c>
      <c r="B4" s="6" t="n">
        <v>576</v>
      </c>
      <c r="C4" s="6" t="n">
        <v>567</v>
      </c>
    </row>
    <row r="5">
      <c r="A5" s="4" t="inlineStr">
        <is>
          <t>Trade receivables, net</t>
        </is>
      </c>
      <c r="B5" s="6" t="n">
        <v>20161</v>
      </c>
      <c r="C5" s="6" t="n">
        <v>14095</v>
      </c>
    </row>
    <row r="6">
      <c r="A6" s="4" t="inlineStr">
        <is>
          <t>Contract assets</t>
        </is>
      </c>
      <c r="B6" s="6" t="n">
        <v>157</v>
      </c>
      <c r="C6" s="6" t="n">
        <v>756</v>
      </c>
    </row>
    <row r="7">
      <c r="A7" s="4" t="inlineStr">
        <is>
          <t>Other receivable and prepaid expenses</t>
        </is>
      </c>
      <c r="B7" s="6" t="n">
        <v>1273</v>
      </c>
      <c r="C7" s="6" t="n">
        <v>1637</v>
      </c>
    </row>
    <row r="8">
      <c r="A8" s="4" t="inlineStr">
        <is>
          <t>Inventories (Note 4)</t>
        </is>
      </c>
      <c r="B8" s="6" t="n">
        <v>31593</v>
      </c>
      <c r="C8" s="6" t="n">
        <v>28783</v>
      </c>
    </row>
    <row r="9">
      <c r="A9" s="4" t="inlineStr">
        <is>
          <t>Total current assets</t>
        </is>
      </c>
      <c r="B9" s="6" t="n">
        <v>149415</v>
      </c>
      <c r="C9" s="6" t="n">
        <v>82127</v>
      </c>
    </row>
    <row r="10">
      <c r="A10" s="3" t="inlineStr">
        <is>
          <t>NON CURRENT ASSETS:</t>
        </is>
      </c>
    </row>
    <row r="11">
      <c r="A11" s="4" t="inlineStr">
        <is>
          <t>Investment in affiliated company (Note 5)</t>
        </is>
      </c>
      <c r="B11" s="6" t="n">
        <v>3000</v>
      </c>
      <c r="C11" s="6" t="n">
        <v>0</v>
      </c>
    </row>
    <row r="12">
      <c r="A12" s="4" t="inlineStr">
        <is>
          <t>Long-term receivable and other deposits</t>
        </is>
      </c>
      <c r="B12" s="6" t="n">
        <v>245</v>
      </c>
      <c r="C12" s="6" t="n">
        <v>230</v>
      </c>
    </row>
    <row r="13">
      <c r="A13" s="4" t="inlineStr">
        <is>
          <t>Property, plant and equipment, net (Note 6)</t>
        </is>
      </c>
      <c r="B13" s="6" t="n">
        <v>16473</v>
      </c>
      <c r="C13" s="6" t="n">
        <v>13968</v>
      </c>
    </row>
    <row r="14">
      <c r="A14" s="4" t="inlineStr">
        <is>
          <t>Deferred tax assets (Note 10)</t>
        </is>
      </c>
      <c r="B14" s="6" t="n">
        <v>6038</v>
      </c>
      <c r="C14" s="6" t="n">
        <v>0</v>
      </c>
    </row>
    <row r="15">
      <c r="A15" s="4" t="inlineStr">
        <is>
          <t>Operating lease right-of-use assets</t>
        </is>
      </c>
      <c r="B15" s="6" t="n">
        <v>11947</v>
      </c>
      <c r="C15" s="6" t="n">
        <v>10581</v>
      </c>
    </row>
    <row r="16">
      <c r="A16" s="4" t="inlineStr">
        <is>
          <t>Total non-current assets</t>
        </is>
      </c>
      <c r="B16" s="6" t="n">
        <v>37703</v>
      </c>
      <c r="C16" s="6" t="n">
        <v>24779</v>
      </c>
    </row>
    <row r="17">
      <c r="A17" s="4" t="inlineStr">
        <is>
          <t>Total assets</t>
        </is>
      </c>
      <c r="B17" s="6" t="n">
        <v>187118</v>
      </c>
      <c r="C17" s="6" t="n">
        <v>106906</v>
      </c>
    </row>
    <row r="18">
      <c r="A18" s="3" t="inlineStr">
        <is>
          <t>CURRENT LIABILITIES:</t>
        </is>
      </c>
    </row>
    <row r="19">
      <c r="A19" s="4" t="inlineStr">
        <is>
          <t>Short term loan (Note 8c)</t>
        </is>
      </c>
      <c r="B19" s="6" t="n">
        <v>0</v>
      </c>
      <c r="C19" s="6" t="n">
        <v>454</v>
      </c>
    </row>
    <row r="20">
      <c r="A20" s="4" t="inlineStr">
        <is>
          <t>Trade payables</t>
        </is>
      </c>
      <c r="B20" s="6" t="n">
        <v>16648</v>
      </c>
      <c r="C20" s="6" t="n">
        <v>10603</v>
      </c>
    </row>
    <row r="21">
      <c r="A21" s="4" t="inlineStr">
        <is>
          <t>Other accounts payable and accrued expenses</t>
        </is>
      </c>
      <c r="B21" s="6" t="n">
        <v>9725</v>
      </c>
      <c r="C21" s="6" t="n">
        <v>9855</v>
      </c>
    </row>
    <row r="22">
      <c r="A22" s="4" t="inlineStr">
        <is>
          <t>Advances from customers</t>
        </is>
      </c>
      <c r="B22" s="6" t="n">
        <v>4360</v>
      </c>
      <c r="C22" s="6" t="n">
        <v>2323</v>
      </c>
    </row>
    <row r="23">
      <c r="A23" s="4" t="inlineStr">
        <is>
          <t>Contract liabilities</t>
        </is>
      </c>
      <c r="B23" s="6" t="n">
        <v>172</v>
      </c>
      <c r="C23" s="6" t="n">
        <v>232</v>
      </c>
    </row>
    <row r="24">
      <c r="A24" s="4" t="inlineStr">
        <is>
          <t>Operating lease short-term liabilities</t>
        </is>
      </c>
      <c r="B24" s="6" t="n">
        <v>2276</v>
      </c>
      <c r="C24" s="6" t="n">
        <v>1885</v>
      </c>
    </row>
    <row r="25">
      <c r="A25" s="4" t="inlineStr">
        <is>
          <t>Total current liabilities</t>
        </is>
      </c>
      <c r="B25" s="6" t="n">
        <v>33181</v>
      </c>
      <c r="C25" s="6" t="n">
        <v>25352</v>
      </c>
    </row>
    <row r="26">
      <c r="A26" s="3" t="inlineStr">
        <is>
          <t>LONG-TERM LIABILITIES:</t>
        </is>
      </c>
    </row>
    <row r="27">
      <c r="A27" s="4" t="inlineStr">
        <is>
          <t>Accrued severance pay and other long-term liabilities</t>
        </is>
      </c>
      <c r="B27" s="6" t="n">
        <v>775</v>
      </c>
      <c r="C27" s="6" t="n">
        <v>789</v>
      </c>
    </row>
    <row r="28">
      <c r="A28" s="4" t="inlineStr">
        <is>
          <t>Operating lease long-term liabilities</t>
        </is>
      </c>
      <c r="B28" s="6" t="n">
        <v>9651</v>
      </c>
      <c r="C28" s="6" t="n">
        <v>8732</v>
      </c>
    </row>
    <row r="29">
      <c r="A29" s="4" t="inlineStr">
        <is>
          <t>Total long-term liabilities</t>
        </is>
      </c>
      <c r="B29" s="6" t="n">
        <v>10426</v>
      </c>
      <c r="C29" s="6" t="n">
        <v>9521</v>
      </c>
    </row>
    <row r="30">
      <c r="A30" s="3" t="inlineStr">
        <is>
          <t>SHAREHOLDERS EQUITY:</t>
        </is>
      </c>
    </row>
    <row r="31">
      <c r="A31" s="4" t="inlineStr">
        <is>
          <t>Share capital (Note 9) - Ordinary shares of NIS 0.03 par value - Authorized: 100,000,000 shares at June 30, 2021 and December 31, 2020; Issued and outstanding: 49,253,171 at June 30, 2021 and 43,724,446 at December 31, 2020 respectively</t>
        </is>
      </c>
      <c r="B31" s="6" t="n">
        <v>488</v>
      </c>
      <c r="C31" s="6" t="n">
        <v>440</v>
      </c>
    </row>
    <row r="32">
      <c r="A32" s="4" t="inlineStr">
        <is>
          <t>Additional paid-in capital</t>
        </is>
      </c>
      <c r="B32" s="6" t="n">
        <v>202159</v>
      </c>
      <c r="C32" s="6" t="n">
        <v>144944</v>
      </c>
    </row>
    <row r="33">
      <c r="A33" s="4" t="inlineStr">
        <is>
          <t>Accumulated deficit</t>
        </is>
      </c>
      <c r="B33" s="6" t="n">
        <v>-59136</v>
      </c>
      <c r="C33" s="6" t="n">
        <v>-73351</v>
      </c>
    </row>
    <row r="34">
      <c r="A34" s="4" t="inlineStr">
        <is>
          <t>Total equity</t>
        </is>
      </c>
      <c r="B34" s="6" t="n">
        <v>143511</v>
      </c>
      <c r="C34" s="6" t="n">
        <v>72033</v>
      </c>
    </row>
    <row r="35">
      <c r="A35" s="4" t="inlineStr">
        <is>
          <t>Total liabilities and equity</t>
        </is>
      </c>
      <c r="B35" s="5" t="n">
        <v>187118</v>
      </c>
      <c r="C35" s="5" t="n">
        <v>106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 Net</t>
        </is>
      </c>
      <c r="B4" s="4" t="inlineStr">
        <is>
          <t xml:space="preserve">June 30,
December 31,
2021
2020
Unaudited
Audited
Cost:
Factory building
$
1,722
$
1,722
Machinery and equipment *)
19,778
16,603
Office furniture and equipment
1,393
1,098
Leasehold improvements
3,590
2,959
26,483
22,382
Accumulated depreciation:
Factory building
1,722
(*)1,722
Machinery and equipment
7,547
6,170
Office furniture and equipment
288
236
Leasehold improvements
453
(*)286
10,010
8,414
Property, plant and equipment, net
$
16,473
$
13,968
*)
As of June 30, 2021 and December 31, 2020, $488 and $423 relate to construction-in- progress of production infrastructure, respectively.
(*)
Reclassifi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Investments, All Other Investments [Abstract]</t>
        </is>
      </c>
    </row>
    <row r="4">
      <c r="A4" s="4" t="inlineStr">
        <is>
          <t>Schedule of Liabilities Measured at Fair Value on a Recurring Basis</t>
        </is>
      </c>
      <c r="B4" s="4" t="inlineStr">
        <is>
          <t xml:space="preserve">The following table presents the Company's liabilities measured at fair value on a recurring basis at June 30, 2021 and December 31, 2020:
June 30, 2021
Level 1
Level 2
Level 3
Total
Financial assets:
Other accounts receivable and prepaid expenses:
Foreign currency derivatives
$
-
$
27
$
-
$
27
Total
$
-
$
27
$
-
$
27
December 31, 2020
Level 1
Level 2
Level 3
Total
Financial liabilities:
Other accounts receivable and prepaid expenses:
Foreign currency derivatives
$
-
$
159
$
-
$ 159
Total
$
-
$
159
$
-
$ 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Schedule of Stock Options Activity</t>
        </is>
      </c>
      <c r="B4" s="4" t="inlineStr">
        <is>
          <t xml:space="preserve">Six months ended June 30, 2021
Unaudited
Number of options
Weighted average exercise price
Weighted average remaining contractual term
Aggregate Intrinsic Value Price
Outstanding at the beginning of the period
3,290,162
$
3.57
7.91
$
8,768
Granted
1,600,000
12.79
-
-
Exercised
(461,402
)
2.70
-
-
Forfeiture
(23,125
)
4.91
-
-
Outstanding at the end of the period
4,405,635
7.00
8.35
23,808
Exercisable
1,291,533
$
3.12
7.04
$
11,710 </t>
        </is>
      </c>
    </row>
    <row r="5">
      <c r="A5" s="4" t="inlineStr">
        <is>
          <t>Schedule of Recognized Stock-based Compensation</t>
        </is>
      </c>
      <c r="B5" s="4" t="inlineStr">
        <is>
          <t xml:space="preserve">Six months ended June 30,
2021
2020
Unaudited
Cost of revenues
$
222
$
122
Research and development
310
178
Marketing and selling
82
(18
)
General and administrative
712
400
$
1,326
$
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6 Months Ended</t>
        </is>
      </c>
    </row>
    <row r="2">
      <c r="B2" s="2" t="inlineStr">
        <is>
          <t>Jun. 30, 2021</t>
        </is>
      </c>
    </row>
    <row r="3">
      <c r="A3" s="3" t="inlineStr">
        <is>
          <t>Segment Reporting [Abstract]</t>
        </is>
      </c>
    </row>
    <row r="4">
      <c r="A4" s="4" t="inlineStr">
        <is>
          <t>Schedule of Revenues by Geographic Areas</t>
        </is>
      </c>
      <c r="B4" s="4" t="inlineStr">
        <is>
          <t xml:space="preserve">Six months ended
June 30,
2021
2020
Unaudited
Israel
$
9,045
$
11,035
Asia &amp; Australia
3,106
1,210
USA
39,839
12,871
Latin America
132
527
Europe
1,350
6,934
Total
53,472
32,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GENERAL (Details Narrative) - USD ($) $ / shares in Units, $ in Thousands</t>
        </is>
      </c>
      <c r="B1" s="2" t="inlineStr">
        <is>
          <t>1 Months Ended</t>
        </is>
      </c>
      <c r="C1" s="2" t="inlineStr">
        <is>
          <t>6 Months Ended</t>
        </is>
      </c>
    </row>
    <row r="2">
      <c r="B2" s="2" t="inlineStr">
        <is>
          <t>Mar. 31, 2021</t>
        </is>
      </c>
      <c r="C2" s="2" t="inlineStr">
        <is>
          <t>Jun. 30, 2021</t>
        </is>
      </c>
      <c r="D2" s="2" t="inlineStr">
        <is>
          <t>Jun. 30, 2020</t>
        </is>
      </c>
      <c r="E2" s="2" t="inlineStr">
        <is>
          <t>Dec. 31, 2019</t>
        </is>
      </c>
      <c r="F2" s="2" t="inlineStr">
        <is>
          <t>Jul. 31, 2019</t>
        </is>
      </c>
      <c r="G2" s="2" t="inlineStr">
        <is>
          <t>Jan. 31, 2018</t>
        </is>
      </c>
    </row>
    <row r="3">
      <c r="A3" s="4" t="inlineStr">
        <is>
          <t>Net proceeds from underwritten public offering</t>
        </is>
      </c>
      <c r="C3" s="5" t="n">
        <v>55937</v>
      </c>
      <c r="D3" s="5" t="n">
        <v>23536</v>
      </c>
    </row>
    <row r="4">
      <c r="A4" s="4" t="inlineStr">
        <is>
          <t>Ordinary Shares Underwritten Public Offering [Member]</t>
        </is>
      </c>
    </row>
    <row r="5">
      <c r="A5" s="4" t="inlineStr">
        <is>
          <t>Issuance of Ordinary shares ,net shares</t>
        </is>
      </c>
      <c r="B5" s="6" t="n">
        <v>5175000</v>
      </c>
    </row>
    <row r="6">
      <c r="A6" s="4" t="inlineStr">
        <is>
          <t>Number of ordinary shares issued, price per share</t>
        </is>
      </c>
      <c r="B6" s="8" t="n">
        <v>11.5</v>
      </c>
    </row>
    <row r="7">
      <c r="A7" s="4" t="inlineStr">
        <is>
          <t>Net proceeds from underwritten public offering</t>
        </is>
      </c>
      <c r="B7" s="5" t="n">
        <v>3300</v>
      </c>
    </row>
    <row r="8">
      <c r="A8" s="4" t="inlineStr">
        <is>
          <t>Gross proceeds from underwritten public offering</t>
        </is>
      </c>
      <c r="B8" s="5" t="n">
        <v>59215</v>
      </c>
    </row>
    <row r="9">
      <c r="A9" s="4" t="inlineStr">
        <is>
          <t>Rada Sensors Inc [Member]</t>
        </is>
      </c>
    </row>
    <row r="10">
      <c r="A10" s="4" t="inlineStr">
        <is>
          <t>Ownership percentage</t>
        </is>
      </c>
      <c r="G10" s="4" t="inlineStr">
        <is>
          <t>75.00%</t>
        </is>
      </c>
    </row>
    <row r="11">
      <c r="A11" s="4" t="inlineStr">
        <is>
          <t>RADA Sensors Inc. ownership percentage of RADA Technologies LLC</t>
        </is>
      </c>
      <c r="E11" s="4" t="inlineStr">
        <is>
          <t>100.00%</t>
        </is>
      </c>
    </row>
    <row r="12">
      <c r="A12" s="4" t="inlineStr">
        <is>
          <t>Rada Technologies Llc [Member]</t>
        </is>
      </c>
    </row>
    <row r="13">
      <c r="A13" s="4" t="inlineStr">
        <is>
          <t>Ownership percentage</t>
        </is>
      </c>
      <c r="F13" s="4" t="inlineStr">
        <is>
          <t>25.00%</t>
        </is>
      </c>
    </row>
    <row r="14">
      <c r="A14" s="4" t="inlineStr">
        <is>
          <t>RADA Innovations LLC [Member]</t>
        </is>
      </c>
    </row>
    <row r="15">
      <c r="A15" s="4" t="inlineStr">
        <is>
          <t>RADA Sensors Inc. ownership percentage of RADA Technologies LLC</t>
        </is>
      </c>
      <c r="G15" s="4" t="inlineStr">
        <is>
          <t>100.00%</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1</t>
        </is>
      </c>
      <c r="C1" s="2" t="inlineStr">
        <is>
          <t>Dec. 31, 2020</t>
        </is>
      </c>
    </row>
    <row r="2">
      <c r="A2" s="3" t="inlineStr">
        <is>
          <t>Inventory Disclosure [Abstract]</t>
        </is>
      </c>
    </row>
    <row r="3">
      <c r="A3" s="4" t="inlineStr">
        <is>
          <t>Raw materials and components</t>
        </is>
      </c>
      <c r="B3" s="5" t="n">
        <v>23389</v>
      </c>
      <c r="C3" s="5" t="n">
        <v>23744</v>
      </c>
    </row>
    <row r="4">
      <c r="A4" s="4" t="inlineStr">
        <is>
          <t>Work in progress</t>
        </is>
      </c>
      <c r="B4" s="6" t="n">
        <v>6735</v>
      </c>
      <c r="C4" s="6" t="n">
        <v>3997</v>
      </c>
    </row>
    <row r="5">
      <c r="A5" s="4" t="inlineStr">
        <is>
          <t>Finished goods</t>
        </is>
      </c>
      <c r="B5" s="6" t="n">
        <v>1469</v>
      </c>
      <c r="C5" s="6" t="n">
        <v>1042</v>
      </c>
    </row>
    <row r="6">
      <c r="A6" s="4" t="inlineStr">
        <is>
          <t>Inventory net</t>
        </is>
      </c>
      <c r="B6" s="5" t="n">
        <v>31593</v>
      </c>
      <c r="C6" s="5" t="n">
        <v>2878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INVESTMENT IN AFFILIATED COMPANY (Details Narrative) - Radsee Technologies Ltd [Member] $ in Millions</t>
        </is>
      </c>
      <c r="B1" s="2" t="inlineStr">
        <is>
          <t>Mar. 11, 2021USD ($)shares</t>
        </is>
      </c>
    </row>
    <row r="2">
      <c r="A2" s="3" t="inlineStr">
        <is>
          <t>Schedule of Investments [Line Items]</t>
        </is>
      </c>
    </row>
    <row r="3">
      <c r="A3" s="4" t="inlineStr">
        <is>
          <t>Amount of investment in subsidiaries | $</t>
        </is>
      </c>
      <c r="B3" s="5" t="n">
        <v>3</v>
      </c>
    </row>
    <row r="4">
      <c r="A4" s="4" t="inlineStr">
        <is>
          <t>Invest in additional shares</t>
        </is>
      </c>
      <c r="B4" s="6" t="n">
        <v>7409</v>
      </c>
    </row>
    <row r="5">
      <c r="A5" s="4" t="inlineStr">
        <is>
          <t>Investments in and advances to affiliates, balance, shares</t>
        </is>
      </c>
      <c r="B5" s="6" t="n">
        <v>240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PROPERTY, PLANT AND EQUIPMENT, NET - Schedule of Property Plant and Equipment (Details) - USD ($) $ in Thousands</t>
        </is>
      </c>
      <c r="C1" s="2" t="inlineStr">
        <is>
          <t>Jun. 30, 2021</t>
        </is>
      </c>
      <c r="D1" s="2" t="inlineStr">
        <is>
          <t>Dec. 31, 2020</t>
        </is>
      </c>
    </row>
    <row r="2">
      <c r="A2" s="4" t="inlineStr">
        <is>
          <t>Total cost</t>
        </is>
      </c>
      <c r="C2" s="5" t="n">
        <v>26483</v>
      </c>
      <c r="D2" s="5" t="n">
        <v>22382</v>
      </c>
    </row>
    <row r="3">
      <c r="A3" s="4" t="inlineStr">
        <is>
          <t>Total accumulated depriciation</t>
        </is>
      </c>
      <c r="C3" s="6" t="n">
        <v>10010</v>
      </c>
      <c r="D3" s="6" t="n">
        <v>8414</v>
      </c>
    </row>
    <row r="4">
      <c r="A4" s="4" t="inlineStr">
        <is>
          <t>Property, plant and equipment, net</t>
        </is>
      </c>
      <c r="C4" s="6" t="n">
        <v>16473</v>
      </c>
      <c r="D4" s="6" t="n">
        <v>13968</v>
      </c>
    </row>
    <row r="5">
      <c r="A5" s="4" t="inlineStr">
        <is>
          <t>Factory Building [Member]</t>
        </is>
      </c>
    </row>
    <row r="6">
      <c r="A6" s="4" t="inlineStr">
        <is>
          <t>Total cost</t>
        </is>
      </c>
      <c r="C6" s="6" t="n">
        <v>1722</v>
      </c>
      <c r="D6" s="6" t="n">
        <v>1722</v>
      </c>
    </row>
    <row r="7">
      <c r="A7" s="4" t="inlineStr">
        <is>
          <t>Total accumulated depriciation</t>
        </is>
      </c>
      <c r="C7" s="6" t="n">
        <v>1722</v>
      </c>
      <c r="D7" s="6" t="n">
        <v>1722</v>
      </c>
      <c r="E7" s="4" t="inlineStr">
        <is>
          <t>[1]</t>
        </is>
      </c>
    </row>
    <row r="8">
      <c r="A8" s="4" t="inlineStr">
        <is>
          <t>Machinery and Equipment [Member]</t>
        </is>
      </c>
    </row>
    <row r="9">
      <c r="A9" s="4" t="inlineStr">
        <is>
          <t>Total cost</t>
        </is>
      </c>
      <c r="B9" s="4" t="inlineStr">
        <is>
          <t>[2]</t>
        </is>
      </c>
      <c r="C9" s="6" t="n">
        <v>19778</v>
      </c>
      <c r="D9" s="6" t="n">
        <v>16603</v>
      </c>
    </row>
    <row r="10">
      <c r="A10" s="4" t="inlineStr">
        <is>
          <t>Total accumulated depriciation</t>
        </is>
      </c>
      <c r="C10" s="6" t="n">
        <v>7547</v>
      </c>
      <c r="D10" s="6" t="n">
        <v>6170</v>
      </c>
    </row>
    <row r="11">
      <c r="A11" s="4" t="inlineStr">
        <is>
          <t>Office Furniture and Equipment [Member]</t>
        </is>
      </c>
    </row>
    <row r="12">
      <c r="A12" s="4" t="inlineStr">
        <is>
          <t>Total cost</t>
        </is>
      </c>
      <c r="C12" s="6" t="n">
        <v>1393</v>
      </c>
      <c r="D12" s="6" t="n">
        <v>1098</v>
      </c>
    </row>
    <row r="13">
      <c r="A13" s="4" t="inlineStr">
        <is>
          <t>Total accumulated depriciation</t>
        </is>
      </c>
      <c r="C13" s="6" t="n">
        <v>288</v>
      </c>
      <c r="D13" s="6" t="n">
        <v>236</v>
      </c>
    </row>
    <row r="14">
      <c r="A14" s="4" t="inlineStr">
        <is>
          <t>Leasehold Improvements [Member]</t>
        </is>
      </c>
    </row>
    <row r="15">
      <c r="A15" s="4" t="inlineStr">
        <is>
          <t>Total cost</t>
        </is>
      </c>
      <c r="C15" s="6" t="n">
        <v>3590</v>
      </c>
      <c r="D15" s="6" t="n">
        <v>2959</v>
      </c>
    </row>
    <row r="16">
      <c r="A16" s="4" t="inlineStr">
        <is>
          <t>Total accumulated depriciation</t>
        </is>
      </c>
      <c r="C16" s="5" t="n">
        <v>453</v>
      </c>
      <c r="D16" s="5" t="n">
        <v>286</v>
      </c>
      <c r="E16" s="4" t="inlineStr">
        <is>
          <t>[1]</t>
        </is>
      </c>
    </row>
    <row r="17"/>
    <row r="18">
      <c r="A18" s="4" t="inlineStr">
        <is>
          <t>[1]</t>
        </is>
      </c>
      <c r="B18" s="4" t="inlineStr">
        <is>
          <t>Reclassified</t>
        </is>
      </c>
    </row>
    <row r="19">
      <c r="A19" s="4" t="inlineStr">
        <is>
          <t>[2]</t>
        </is>
      </c>
      <c r="B19" s="4" t="inlineStr">
        <is>
          <t>As of June 30, 2021 and December 31, 2020, $488 and $423 relate to construction-in- progress of production infrastructure, respectively.</t>
        </is>
      </c>
    </row>
  </sheetData>
  <mergeCells count="5">
    <mergeCell ref="A1:B1"/>
    <mergeCell ref="D1:E1"/>
    <mergeCell ref="A17:D17"/>
    <mergeCell ref="B18:D18"/>
    <mergeCell ref="B19:D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NET - Schedule of Property Plant and Equipment (Details) (Parenthetical) - USD ($) $ in Thousands</t>
        </is>
      </c>
      <c r="B1" s="2" t="inlineStr">
        <is>
          <t>6 Months Ended</t>
        </is>
      </c>
      <c r="C1" s="2" t="inlineStr">
        <is>
          <t>12 Months Ended</t>
        </is>
      </c>
    </row>
    <row r="2">
      <c r="B2" s="2" t="inlineStr">
        <is>
          <t>Jun. 30, 2021</t>
        </is>
      </c>
      <c r="C2" s="2" t="inlineStr">
        <is>
          <t>Dec. 31, 2020</t>
        </is>
      </c>
    </row>
    <row r="3">
      <c r="A3" s="3" t="inlineStr">
        <is>
          <t>Property, Plant and Equipment, Net [Abstract]</t>
        </is>
      </c>
    </row>
    <row r="4">
      <c r="A4" s="4" t="inlineStr">
        <is>
          <t>Construction-in-process of production infrastructure</t>
        </is>
      </c>
      <c r="B4" s="5" t="n">
        <v>488</v>
      </c>
      <c r="C4" s="5" t="n">
        <v>42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Measured at Fair Value on a Recurring Basis (Details) - Other accounts receivable and prepaid expenses [Member] - USD ($) $ in Thousands</t>
        </is>
      </c>
      <c r="B1" s="2" t="inlineStr">
        <is>
          <t>Jun. 30, 2021</t>
        </is>
      </c>
      <c r="C1" s="2" t="inlineStr">
        <is>
          <t>Dec. 31, 2020</t>
        </is>
      </c>
    </row>
    <row r="2">
      <c r="A2" s="3" t="inlineStr">
        <is>
          <t>Financial assets:</t>
        </is>
      </c>
    </row>
    <row r="3">
      <c r="A3" s="4" t="inlineStr">
        <is>
          <t>Foreign currency derivatives</t>
        </is>
      </c>
      <c r="B3" s="5" t="n">
        <v>27</v>
      </c>
      <c r="C3" s="5" t="n">
        <v>159</v>
      </c>
    </row>
    <row r="4">
      <c r="A4" s="4" t="inlineStr">
        <is>
          <t>Total</t>
        </is>
      </c>
      <c r="B4" s="6" t="n">
        <v>27</v>
      </c>
      <c r="C4" s="6" t="n">
        <v>159</v>
      </c>
    </row>
    <row r="5">
      <c r="A5" s="4" t="inlineStr">
        <is>
          <t>Level 1 [Member]</t>
        </is>
      </c>
    </row>
    <row r="6">
      <c r="A6" s="3" t="inlineStr">
        <is>
          <t>Financial assets:</t>
        </is>
      </c>
    </row>
    <row r="7">
      <c r="A7" s="4" t="inlineStr">
        <is>
          <t>Foreign currency derivatives</t>
        </is>
      </c>
      <c r="B7" s="6" t="n">
        <v>0</v>
      </c>
      <c r="C7" s="6" t="n">
        <v>0</v>
      </c>
    </row>
    <row r="8">
      <c r="A8" s="4" t="inlineStr">
        <is>
          <t>Total</t>
        </is>
      </c>
      <c r="B8" s="6" t="n">
        <v>0</v>
      </c>
      <c r="C8" s="6" t="n">
        <v>0</v>
      </c>
    </row>
    <row r="9">
      <c r="A9" s="4" t="inlineStr">
        <is>
          <t>Level 2 [Member]</t>
        </is>
      </c>
    </row>
    <row r="10">
      <c r="A10" s="3" t="inlineStr">
        <is>
          <t>Financial assets:</t>
        </is>
      </c>
    </row>
    <row r="11">
      <c r="A11" s="4" t="inlineStr">
        <is>
          <t>Foreign currency derivatives</t>
        </is>
      </c>
      <c r="B11" s="6" t="n">
        <v>27</v>
      </c>
      <c r="C11" s="6" t="n">
        <v>159</v>
      </c>
    </row>
    <row r="12">
      <c r="A12" s="4" t="inlineStr">
        <is>
          <t>Total</t>
        </is>
      </c>
      <c r="B12" s="6" t="n">
        <v>27</v>
      </c>
      <c r="C12" s="6" t="n">
        <v>159</v>
      </c>
    </row>
    <row r="13">
      <c r="A13" s="4" t="inlineStr">
        <is>
          <t>Level 3 [Member]</t>
        </is>
      </c>
    </row>
    <row r="14">
      <c r="A14" s="3" t="inlineStr">
        <is>
          <t>Financial assets:</t>
        </is>
      </c>
    </row>
    <row r="15">
      <c r="A15" s="4" t="inlineStr">
        <is>
          <t>Foreign currency derivatives</t>
        </is>
      </c>
      <c r="B15" s="6" t="n">
        <v>0</v>
      </c>
      <c r="C15" s="6" t="n">
        <v>0</v>
      </c>
    </row>
    <row r="16">
      <c r="A16" s="4" t="inlineStr">
        <is>
          <t>Total</t>
        </is>
      </c>
      <c r="B16" s="5" t="n">
        <v>0</v>
      </c>
      <c r="C1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Jun. 30, 2021</t>
        </is>
      </c>
      <c r="C1" s="2" t="inlineStr">
        <is>
          <t>Dec. 31, 2020</t>
        </is>
      </c>
    </row>
    <row r="2">
      <c r="A2" s="3" t="inlineStr">
        <is>
          <t>Statement of Financial Position [Abstract]</t>
        </is>
      </c>
    </row>
    <row r="3">
      <c r="A3" s="4" t="inlineStr">
        <is>
          <t>Ordinary shares, par value</t>
        </is>
      </c>
      <c r="B3" s="7" t="n">
        <v>0.03</v>
      </c>
      <c r="C3" s="7" t="n">
        <v>0.03</v>
      </c>
    </row>
    <row r="4">
      <c r="A4" s="4" t="inlineStr">
        <is>
          <t>Ordinary shares, shares authorized</t>
        </is>
      </c>
      <c r="B4" s="6" t="n">
        <v>100000000</v>
      </c>
      <c r="C4" s="6" t="n">
        <v>100000000</v>
      </c>
    </row>
    <row r="5">
      <c r="A5" s="4" t="inlineStr">
        <is>
          <t>Ordinary shares, shares issued</t>
        </is>
      </c>
      <c r="B5" s="6" t="n">
        <v>49253171</v>
      </c>
      <c r="C5" s="6" t="n">
        <v>43724446</v>
      </c>
    </row>
    <row r="6">
      <c r="A6" s="4" t="inlineStr">
        <is>
          <t>Ordinary shares, shares outstanding</t>
        </is>
      </c>
      <c r="B6" s="6" t="n">
        <v>49253171</v>
      </c>
      <c r="C6" s="6" t="n">
        <v>43724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T LIABILITIES (Details Narrative) - USD ($) $ in Thousands</t>
        </is>
      </c>
      <c r="B1" s="2" t="inlineStr">
        <is>
          <t>1 Months Ended</t>
        </is>
      </c>
      <c r="C1" s="2" t="inlineStr">
        <is>
          <t>6 Months Ended</t>
        </is>
      </c>
    </row>
    <row r="2">
      <c r="B2" s="2" t="inlineStr">
        <is>
          <t>Apr. 30, 2020</t>
        </is>
      </c>
      <c r="C2" s="2" t="inlineStr">
        <is>
          <t>Jun. 30, 2021</t>
        </is>
      </c>
      <c r="D2" s="2" t="inlineStr">
        <is>
          <t>Jun. 30, 2020</t>
        </is>
      </c>
    </row>
    <row r="3">
      <c r="A3" s="4" t="inlineStr">
        <is>
          <t>Royalties</t>
        </is>
      </c>
      <c r="C3" s="5" t="n">
        <v>0</v>
      </c>
      <c r="D3" s="5" t="n">
        <v>123</v>
      </c>
    </row>
    <row r="4">
      <c r="A4" s="4" t="inlineStr">
        <is>
          <t>Contingent liability for royalties</t>
        </is>
      </c>
      <c r="C4" s="6" t="n">
        <v>0</v>
      </c>
    </row>
    <row r="5">
      <c r="A5" s="4" t="inlineStr">
        <is>
          <t>Total bank guarantees provided to customers and others</t>
        </is>
      </c>
      <c r="C5" s="5" t="n">
        <v>576</v>
      </c>
    </row>
    <row r="6">
      <c r="A6" s="4" t="inlineStr">
        <is>
          <t>Paycheck Protection Program [Member]</t>
        </is>
      </c>
    </row>
    <row r="7">
      <c r="A7" s="4" t="inlineStr">
        <is>
          <t>Proceeds from Issuance of debt</t>
        </is>
      </c>
      <c r="B7" s="5" t="n">
        <v>454</v>
      </c>
    </row>
    <row r="8">
      <c r="A8" s="4" t="inlineStr">
        <is>
          <t>Debt interest rate</t>
        </is>
      </c>
      <c r="B8" s="4" t="inlineStr">
        <is>
          <t>1.00%</t>
        </is>
      </c>
    </row>
    <row r="9">
      <c r="A9" s="4" t="inlineStr">
        <is>
          <t>Israel Innovation Authority [Member]</t>
        </is>
      </c>
    </row>
    <row r="10">
      <c r="A10" s="4" t="inlineStr">
        <is>
          <t>Grants received percentage</t>
        </is>
      </c>
      <c r="C10" s="4" t="inlineStr">
        <is>
          <t>100.00%</t>
        </is>
      </c>
    </row>
    <row r="11">
      <c r="A11" s="4" t="inlineStr">
        <is>
          <t>Grants received</t>
        </is>
      </c>
      <c r="C11" s="5" t="n">
        <v>5543</v>
      </c>
    </row>
    <row r="12">
      <c r="A12" s="4" t="inlineStr">
        <is>
          <t>Minimum [Member] | Paycheck Protection Program [Member]</t>
        </is>
      </c>
    </row>
    <row r="13">
      <c r="A13" s="4" t="inlineStr">
        <is>
          <t>Royalties payable, percent of sales</t>
        </is>
      </c>
      <c r="C13" s="4" t="inlineStr">
        <is>
          <t>3.00%</t>
        </is>
      </c>
    </row>
    <row r="14">
      <c r="A14" s="4" t="inlineStr">
        <is>
          <t>Maximum [Member] | Paycheck Protection Program [Member]</t>
        </is>
      </c>
    </row>
    <row r="15">
      <c r="A15" s="4" t="inlineStr">
        <is>
          <t>Royalties payable, percent of sales</t>
        </is>
      </c>
      <c r="C15" s="4" t="inlineStr">
        <is>
          <t>5.00%</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80" customWidth="1" min="3" max="3"/>
    <col width="15" customWidth="1" min="4" max="4"/>
    <col width="14" customWidth="1" min="5" max="5"/>
    <col width="14" customWidth="1" min="6" max="6"/>
  </cols>
  <sheetData>
    <row r="1">
      <c r="A1" s="1" t="inlineStr">
        <is>
          <t>SHAREHOLDERS' EQUITY (Details Narrative) - USD ($) $ in Thousands</t>
        </is>
      </c>
      <c r="B1" s="2" t="inlineStr">
        <is>
          <t>1 Months Ended</t>
        </is>
      </c>
      <c r="D1" s="2" t="inlineStr">
        <is>
          <t>6 Months Ended</t>
        </is>
      </c>
    </row>
    <row r="2">
      <c r="B2" s="2" t="inlineStr">
        <is>
          <t>Mar. 31, 2021</t>
        </is>
      </c>
      <c r="C2" s="2" t="inlineStr">
        <is>
          <t>Apr. 30, 2015</t>
        </is>
      </c>
      <c r="D2" s="2" t="inlineStr">
        <is>
          <t>Jun. 30, 2021</t>
        </is>
      </c>
      <c r="E2" s="2" t="inlineStr">
        <is>
          <t>Jun. 30, 2020</t>
        </is>
      </c>
      <c r="F2" s="2" t="inlineStr">
        <is>
          <t>Dec. 31, 2020</t>
        </is>
      </c>
    </row>
    <row r="3">
      <c r="A3" s="4" t="inlineStr">
        <is>
          <t>Shares issued under underwritten public offering</t>
        </is>
      </c>
      <c r="D3" s="6" t="n">
        <v>49253171</v>
      </c>
      <c r="F3" s="6" t="n">
        <v>43724446</v>
      </c>
    </row>
    <row r="4">
      <c r="A4" s="4" t="inlineStr">
        <is>
          <t>Stock-based compensation expense</t>
        </is>
      </c>
      <c r="D4" s="5" t="n">
        <v>1326</v>
      </c>
      <c r="E4" s="5" t="n">
        <v>682</v>
      </c>
    </row>
    <row r="5">
      <c r="A5" s="4" t="inlineStr">
        <is>
          <t>Weighted average fair value of options granted</t>
        </is>
      </c>
      <c r="D5" s="6" t="n">
        <v>7744</v>
      </c>
      <c r="E5" s="6" t="n">
        <v>1498</v>
      </c>
    </row>
    <row r="6">
      <c r="A6" s="4" t="inlineStr">
        <is>
          <t>Intrinsic value of options exercised</t>
        </is>
      </c>
      <c r="D6" s="6" t="n">
        <v>4596</v>
      </c>
      <c r="E6" s="6" t="n">
        <v>4376</v>
      </c>
    </row>
    <row r="7">
      <c r="A7" s="4" t="inlineStr">
        <is>
          <t>Number of shares purchased, value</t>
        </is>
      </c>
      <c r="D7" s="5" t="n">
        <v>55937</v>
      </c>
      <c r="E7" s="5" t="n">
        <v>23535</v>
      </c>
    </row>
    <row r="8">
      <c r="A8" s="4" t="inlineStr">
        <is>
          <t>Employees and Directors [Member]</t>
        </is>
      </c>
    </row>
    <row r="9">
      <c r="A9" s="4" t="inlineStr">
        <is>
          <t>Number of stock options shares grant to purchase</t>
        </is>
      </c>
      <c r="D9" s="6" t="n">
        <v>1600000</v>
      </c>
    </row>
    <row r="10">
      <c r="A10" s="4" t="inlineStr">
        <is>
          <t>Unamortized compensation expenses period</t>
        </is>
      </c>
      <c r="D10" s="4" t="inlineStr">
        <is>
          <t>4 years</t>
        </is>
      </c>
    </row>
    <row r="11">
      <c r="A11" s="4" t="inlineStr">
        <is>
          <t>Unamortized compensation expenses</t>
        </is>
      </c>
      <c r="D11" s="5" t="n">
        <v>9958</v>
      </c>
    </row>
    <row r="12">
      <c r="A12" s="4" t="inlineStr">
        <is>
          <t>2015 Share Option Plan [Member]</t>
        </is>
      </c>
    </row>
    <row r="13">
      <c r="A13" s="4" t="inlineStr">
        <is>
          <t>Option expire term</t>
        </is>
      </c>
      <c r="C13" s="4" t="inlineStr">
        <is>
          <t>10 years</t>
        </is>
      </c>
    </row>
    <row r="14">
      <c r="A14" s="4" t="inlineStr">
        <is>
          <t>Stock option vesting description</t>
        </is>
      </c>
      <c r="C14" s="4" t="inlineStr">
        <is>
          <t>25% of the option granted becomes exercisable on the first anniversary of the date of grant and 6.25% becomes exercisable once every quarter during the subsequent three years</t>
        </is>
      </c>
    </row>
    <row r="15">
      <c r="A15" s="4" t="inlineStr">
        <is>
          <t>Number of stock options shares grant to purchase</t>
        </is>
      </c>
      <c r="C15" s="6" t="n">
        <v>1500000</v>
      </c>
    </row>
    <row r="16">
      <c r="A16" s="4" t="inlineStr">
        <is>
          <t>Number of shares available for grant</t>
        </is>
      </c>
      <c r="D16" s="6" t="n">
        <v>205937</v>
      </c>
    </row>
    <row r="17">
      <c r="A17" s="4" t="inlineStr">
        <is>
          <t>Ordinary Shares Underwritten Public Offering [Member]</t>
        </is>
      </c>
    </row>
    <row r="18">
      <c r="A18" s="4" t="inlineStr">
        <is>
          <t>Gross Proceeds From Issuance Of Common Stock</t>
        </is>
      </c>
      <c r="B18" s="5" t="n">
        <v>592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chedule of Stock Options Activity (Details) - Employees and Directors [Member] $ / shares in Units, $ in Thousands</t>
        </is>
      </c>
      <c r="B1" s="2" t="inlineStr">
        <is>
          <t>6 Months Ended</t>
        </is>
      </c>
    </row>
    <row r="2">
      <c r="B2" s="2" t="inlineStr">
        <is>
          <t>Jun. 30, 2021USD ($)$ / sharesshares</t>
        </is>
      </c>
    </row>
    <row r="3">
      <c r="A3" s="4" t="inlineStr">
        <is>
          <t>Number of Options, Outstanding at the beginning of the period | shares</t>
        </is>
      </c>
      <c r="B3" s="6" t="n">
        <v>3290162</v>
      </c>
    </row>
    <row r="4">
      <c r="A4" s="4" t="inlineStr">
        <is>
          <t>Number of Options, Granted | shares</t>
        </is>
      </c>
      <c r="B4" s="6" t="n">
        <v>1600000</v>
      </c>
    </row>
    <row r="5">
      <c r="A5" s="4" t="inlineStr">
        <is>
          <t>Number of Options, Exercised | shares</t>
        </is>
      </c>
      <c r="B5" s="6" t="n">
        <v>-461402</v>
      </c>
    </row>
    <row r="6">
      <c r="A6" s="4" t="inlineStr">
        <is>
          <t>Number of Options, Forfeiture | shares</t>
        </is>
      </c>
      <c r="B6" s="6" t="n">
        <v>-23125</v>
      </c>
    </row>
    <row r="7">
      <c r="A7" s="4" t="inlineStr">
        <is>
          <t>Number of Options, Outstanding at the end of the period | shares</t>
        </is>
      </c>
      <c r="B7" s="6" t="n">
        <v>4405635</v>
      </c>
    </row>
    <row r="8">
      <c r="A8" s="4" t="inlineStr">
        <is>
          <t>Number of Options, Exercisable | shares</t>
        </is>
      </c>
      <c r="B8" s="6" t="n">
        <v>1291533</v>
      </c>
    </row>
    <row r="9">
      <c r="A9" s="4" t="inlineStr">
        <is>
          <t>Weighted average exercise price, Outstanding at the beginning of the period | $ / shares</t>
        </is>
      </c>
      <c r="B9" s="8" t="n">
        <v>3.57</v>
      </c>
    </row>
    <row r="10">
      <c r="A10" s="4" t="inlineStr">
        <is>
          <t>Weighted average exercise price, Granted | $ / shares</t>
        </is>
      </c>
      <c r="B10" s="9" t="n">
        <v>12.79</v>
      </c>
    </row>
    <row r="11">
      <c r="A11" s="4" t="inlineStr">
        <is>
          <t>Weighted average exercise price, Exercised | $ / shares</t>
        </is>
      </c>
      <c r="B11" s="9" t="n">
        <v>2.7</v>
      </c>
    </row>
    <row r="12">
      <c r="A12" s="4" t="inlineStr">
        <is>
          <t>Weighted average exercise price, Forfeiture | $ / shares</t>
        </is>
      </c>
      <c r="B12" s="9" t="n">
        <v>4.91</v>
      </c>
    </row>
    <row r="13">
      <c r="A13" s="4" t="inlineStr">
        <is>
          <t>Weighted average exercise price, Outstanding at the end of the period | $ / shares</t>
        </is>
      </c>
      <c r="B13" s="6" t="n">
        <v>7</v>
      </c>
    </row>
    <row r="14">
      <c r="A14" s="4" t="inlineStr">
        <is>
          <t>Weighted average exercise price, Exercisable | $ / shares</t>
        </is>
      </c>
      <c r="B14" s="8" t="n">
        <v>3.12</v>
      </c>
    </row>
    <row r="15">
      <c r="A15" s="4" t="inlineStr">
        <is>
          <t>Weighted average remaining contractual term, beginning of the period</t>
        </is>
      </c>
      <c r="B15" s="4" t="inlineStr">
        <is>
          <t>7 years 10 months 28 days</t>
        </is>
      </c>
    </row>
    <row r="16">
      <c r="A16" s="4" t="inlineStr">
        <is>
          <t>Weighted average remaining contractual term, end of the period</t>
        </is>
      </c>
      <c r="B16" s="4" t="inlineStr">
        <is>
          <t>8 years 4 months 6 days</t>
        </is>
      </c>
    </row>
    <row r="17">
      <c r="A17" s="4" t="inlineStr">
        <is>
          <t>Weighted average remaining contractual term, exercisable</t>
        </is>
      </c>
      <c r="B17" s="4" t="inlineStr">
        <is>
          <t>7 years 14 days</t>
        </is>
      </c>
    </row>
    <row r="18">
      <c r="A18" s="4" t="inlineStr">
        <is>
          <t>Aggregate Intrinsic Value Price, Outstanding at the beginning of the period | $</t>
        </is>
      </c>
      <c r="B18" s="5" t="n">
        <v>8768</v>
      </c>
    </row>
    <row r="19">
      <c r="A19" s="4" t="inlineStr">
        <is>
          <t>Aggregate Intrinsic Value Price, Outstanding at the end of the period | $</t>
        </is>
      </c>
      <c r="B19" s="6" t="n">
        <v>23808</v>
      </c>
    </row>
    <row r="20">
      <c r="A20" s="4" t="inlineStr">
        <is>
          <t>Aggregate Intrinsic Value Price, Exercisable | $</t>
        </is>
      </c>
      <c r="B20" s="5" t="n">
        <v>117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Recognized Stock-based Compensation (Details) - USD ($) $ in Thousands</t>
        </is>
      </c>
      <c r="B1" s="2" t="inlineStr">
        <is>
          <t>6 Months Ended</t>
        </is>
      </c>
    </row>
    <row r="2">
      <c r="B2" s="2" t="inlineStr">
        <is>
          <t>Jun. 30, 2021</t>
        </is>
      </c>
      <c r="C2" s="2" t="inlineStr">
        <is>
          <t>Jun. 30, 2020</t>
        </is>
      </c>
    </row>
    <row r="3">
      <c r="A3" s="4" t="inlineStr">
        <is>
          <t>Stock-based compensation expense</t>
        </is>
      </c>
      <c r="B3" s="5" t="n">
        <v>1326</v>
      </c>
      <c r="C3" s="5" t="n">
        <v>682</v>
      </c>
    </row>
    <row r="4">
      <c r="A4" s="4" t="inlineStr">
        <is>
          <t>Cost of revenues [Member] | Employees and Directors [Member]</t>
        </is>
      </c>
    </row>
    <row r="5">
      <c r="A5" s="4" t="inlineStr">
        <is>
          <t>Stock-based compensation expense</t>
        </is>
      </c>
      <c r="B5" s="6" t="n">
        <v>222</v>
      </c>
      <c r="C5" s="6" t="n">
        <v>122</v>
      </c>
    </row>
    <row r="6">
      <c r="A6" s="4" t="inlineStr">
        <is>
          <t>Research and development [Member] | Employees and Directors [Member]</t>
        </is>
      </c>
    </row>
    <row r="7">
      <c r="A7" s="4" t="inlineStr">
        <is>
          <t>Stock-based compensation expense</t>
        </is>
      </c>
      <c r="B7" s="6" t="n">
        <v>310</v>
      </c>
      <c r="C7" s="6" t="n">
        <v>178</v>
      </c>
    </row>
    <row r="8">
      <c r="A8" s="4" t="inlineStr">
        <is>
          <t>Marketing and Selling [Member] | Employees and Directors [Member]</t>
        </is>
      </c>
    </row>
    <row r="9">
      <c r="A9" s="4" t="inlineStr">
        <is>
          <t>Stock-based compensation expense</t>
        </is>
      </c>
      <c r="B9" s="6" t="n">
        <v>82</v>
      </c>
      <c r="C9" s="6" t="n">
        <v>-18</v>
      </c>
    </row>
    <row r="10">
      <c r="A10" s="4" t="inlineStr">
        <is>
          <t>General and Administrative [Member] | Employees and Directors [Member]</t>
        </is>
      </c>
    </row>
    <row r="11">
      <c r="A11" s="4" t="inlineStr">
        <is>
          <t>Stock-based compensation expense</t>
        </is>
      </c>
      <c r="B11" s="5" t="n">
        <v>712</v>
      </c>
      <c r="C11" s="5" t="n">
        <v>4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 (Details Narrative) - USD ($) $ in Thousands</t>
        </is>
      </c>
      <c r="B1" s="2" t="inlineStr">
        <is>
          <t>6 Months Ended</t>
        </is>
      </c>
    </row>
    <row r="2">
      <c r="B2" s="2" t="inlineStr">
        <is>
          <t>Jun. 30, 2021</t>
        </is>
      </c>
      <c r="C2" s="2" t="inlineStr">
        <is>
          <t>Jun. 30, 2020</t>
        </is>
      </c>
    </row>
    <row r="3">
      <c r="A3" s="3" t="inlineStr">
        <is>
          <t>Income Tax Disclosure [Abstract]</t>
        </is>
      </c>
    </row>
    <row r="4">
      <c r="A4" s="4" t="inlineStr">
        <is>
          <t>Valuation allowance against deferred tax assets</t>
        </is>
      </c>
      <c r="B4" s="5" t="n">
        <v>6038</v>
      </c>
    </row>
    <row r="5">
      <c r="A5" s="4" t="inlineStr">
        <is>
          <t>Income tax benefit</t>
        </is>
      </c>
      <c r="B5" s="5" t="n">
        <v>6038</v>
      </c>
      <c r="C5"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GEOGRAPHIC INFORMATION (Details Narrative)</t>
        </is>
      </c>
      <c r="B1" s="2" t="inlineStr">
        <is>
          <t>6 Months Ended</t>
        </is>
      </c>
    </row>
    <row r="2">
      <c r="B2" s="2" t="inlineStr">
        <is>
          <t>Jun. 30, 2021Segments</t>
        </is>
      </c>
    </row>
    <row r="3">
      <c r="A3" s="3" t="inlineStr">
        <is>
          <t>Segment Reporting [Abstract]</t>
        </is>
      </c>
    </row>
    <row r="4">
      <c r="A4" s="4" t="inlineStr">
        <is>
          <t>Business reporting segment</t>
        </is>
      </c>
      <c r="B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chedule of Revenues by Geographic Areas (Details) - Operating Segments [Member] - USD ($) $ in Thousands</t>
        </is>
      </c>
      <c r="B1" s="2" t="inlineStr">
        <is>
          <t>6 Months Ended</t>
        </is>
      </c>
    </row>
    <row r="2">
      <c r="B2" s="2" t="inlineStr">
        <is>
          <t>Jun. 30, 2021</t>
        </is>
      </c>
      <c r="C2" s="2" t="inlineStr">
        <is>
          <t>Jun. 30, 2020</t>
        </is>
      </c>
    </row>
    <row r="3">
      <c r="A3" s="4" t="inlineStr">
        <is>
          <t>Total</t>
        </is>
      </c>
      <c r="B3" s="5" t="n">
        <v>53472</v>
      </c>
      <c r="C3" s="5" t="n">
        <v>32577</v>
      </c>
    </row>
    <row r="4">
      <c r="A4" s="4" t="inlineStr">
        <is>
          <t>Israel [Member]</t>
        </is>
      </c>
    </row>
    <row r="5">
      <c r="A5" s="4" t="inlineStr">
        <is>
          <t>Total</t>
        </is>
      </c>
      <c r="B5" s="6" t="n">
        <v>9045</v>
      </c>
      <c r="C5" s="6" t="n">
        <v>11035</v>
      </c>
    </row>
    <row r="6">
      <c r="A6" s="4" t="inlineStr">
        <is>
          <t>Asia &amp; Australia [Member]</t>
        </is>
      </c>
    </row>
    <row r="7">
      <c r="A7" s="4" t="inlineStr">
        <is>
          <t>Total</t>
        </is>
      </c>
      <c r="B7" s="6" t="n">
        <v>3106</v>
      </c>
      <c r="C7" s="6" t="n">
        <v>1210</v>
      </c>
    </row>
    <row r="8">
      <c r="A8" s="4" t="inlineStr">
        <is>
          <t>USA [Member]</t>
        </is>
      </c>
    </row>
    <row r="9">
      <c r="A9" s="4" t="inlineStr">
        <is>
          <t>Total</t>
        </is>
      </c>
      <c r="B9" s="6" t="n">
        <v>39839</v>
      </c>
      <c r="C9" s="6" t="n">
        <v>12871</v>
      </c>
    </row>
    <row r="10">
      <c r="A10" s="4" t="inlineStr">
        <is>
          <t>Latin America [Member]</t>
        </is>
      </c>
    </row>
    <row r="11">
      <c r="A11" s="4" t="inlineStr">
        <is>
          <t>Total</t>
        </is>
      </c>
      <c r="B11" s="6" t="n">
        <v>132</v>
      </c>
      <c r="C11" s="6" t="n">
        <v>527</v>
      </c>
    </row>
    <row r="12">
      <c r="A12" s="4" t="inlineStr">
        <is>
          <t>Europe [Member]</t>
        </is>
      </c>
    </row>
    <row r="13">
      <c r="A13" s="4" t="inlineStr">
        <is>
          <t>Total</t>
        </is>
      </c>
      <c r="B13" s="5" t="n">
        <v>1350</v>
      </c>
      <c r="C13" s="5" t="n">
        <v>69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INCOME - USD ($) $ in Thousands</t>
        </is>
      </c>
      <c r="B1" s="2" t="inlineStr">
        <is>
          <t>6 Months Ended</t>
        </is>
      </c>
    </row>
    <row r="2">
      <c r="B2" s="2" t="inlineStr">
        <is>
          <t>Jun. 30, 2021</t>
        </is>
      </c>
      <c r="C2" s="2" t="inlineStr">
        <is>
          <t>Jun. 30, 2020</t>
        </is>
      </c>
    </row>
    <row r="3">
      <c r="A3" s="4" t="inlineStr">
        <is>
          <t>Revenues</t>
        </is>
      </c>
      <c r="B3" s="5" t="n">
        <v>53472</v>
      </c>
      <c r="C3" s="5" t="n">
        <v>32577</v>
      </c>
    </row>
    <row r="4">
      <c r="A4" s="4" t="inlineStr">
        <is>
          <t>Cost of revenues</t>
        </is>
      </c>
      <c r="B4" s="6" t="n">
        <v>32243</v>
      </c>
      <c r="C4" s="6" t="n">
        <v>20980</v>
      </c>
    </row>
    <row r="5">
      <c r="A5" s="4" t="inlineStr">
        <is>
          <t>Gross profit</t>
        </is>
      </c>
      <c r="B5" s="6" t="n">
        <v>21229</v>
      </c>
      <c r="C5" s="6" t="n">
        <v>11597</v>
      </c>
    </row>
    <row r="6">
      <c r="A6" s="3" t="inlineStr">
        <is>
          <t>Operating expenses:</t>
        </is>
      </c>
    </row>
    <row r="7">
      <c r="A7" s="4" t="inlineStr">
        <is>
          <t>Research and development</t>
        </is>
      </c>
      <c r="B7" s="6" t="n">
        <v>4993</v>
      </c>
      <c r="C7" s="6" t="n">
        <v>4239</v>
      </c>
    </row>
    <row r="8">
      <c r="A8" s="4" t="inlineStr">
        <is>
          <t>Marketing and selling</t>
        </is>
      </c>
      <c r="B8" s="6" t="n">
        <v>2956</v>
      </c>
      <c r="C8" s="6" t="n">
        <v>2385</v>
      </c>
    </row>
    <row r="9">
      <c r="A9" s="4" t="inlineStr">
        <is>
          <t>General and administrative</t>
        </is>
      </c>
      <c r="B9" s="6" t="n">
        <v>5225</v>
      </c>
      <c r="C9" s="6" t="n">
        <v>4293</v>
      </c>
    </row>
    <row r="10">
      <c r="A10" s="4" t="inlineStr">
        <is>
          <t>Total operating expenses</t>
        </is>
      </c>
      <c r="B10" s="6" t="n">
        <v>13174</v>
      </c>
      <c r="C10" s="6" t="n">
        <v>10917</v>
      </c>
    </row>
    <row r="11">
      <c r="A11" s="4" t="inlineStr">
        <is>
          <t>Operating income</t>
        </is>
      </c>
      <c r="B11" s="6" t="n">
        <v>8055</v>
      </c>
      <c r="C11" s="6" t="n">
        <v>680</v>
      </c>
    </row>
    <row r="12">
      <c r="A12" s="4" t="inlineStr">
        <is>
          <t>Total financial income, net</t>
        </is>
      </c>
      <c r="B12" s="6" t="n">
        <v>122</v>
      </c>
      <c r="C12" s="6" t="n">
        <v>197</v>
      </c>
    </row>
    <row r="13">
      <c r="A13" s="4" t="inlineStr">
        <is>
          <t>Income tax</t>
        </is>
      </c>
      <c r="B13" s="6" t="n">
        <v>6038</v>
      </c>
      <c r="C13" s="6" t="n">
        <v>0</v>
      </c>
    </row>
    <row r="14">
      <c r="A14" s="4" t="inlineStr">
        <is>
          <t>Net income</t>
        </is>
      </c>
      <c r="B14" s="5" t="n">
        <v>14215</v>
      </c>
      <c r="C14" s="5" t="n">
        <v>877</v>
      </c>
    </row>
    <row r="15">
      <c r="A15" s="4" t="inlineStr">
        <is>
          <t>Basic net income per Ordinary share</t>
        </is>
      </c>
      <c r="B15" s="8" t="n">
        <v>0.3</v>
      </c>
      <c r="C15" s="8" t="n">
        <v>0.02</v>
      </c>
    </row>
    <row r="16">
      <c r="A16" s="4" t="inlineStr">
        <is>
          <t>Diluted net income per Ordinary share</t>
        </is>
      </c>
      <c r="B16" s="8" t="n">
        <v>0.29</v>
      </c>
      <c r="C16" s="8" t="n">
        <v>0.02</v>
      </c>
    </row>
    <row r="17">
      <c r="A17" s="4" t="inlineStr">
        <is>
          <t>Weighted average number of Ordinary shares used for computing basic net income per share</t>
        </is>
      </c>
      <c r="B17" s="6" t="n">
        <v>47145784</v>
      </c>
      <c r="C17" s="6" t="n">
        <v>43041405</v>
      </c>
    </row>
    <row r="18">
      <c r="A18" s="4" t="inlineStr">
        <is>
          <t>Weighted average number of Ordinary shares used for computing diluted net income per share</t>
        </is>
      </c>
      <c r="B18" s="6" t="n">
        <v>49123135</v>
      </c>
      <c r="C18" s="6" t="n">
        <v>440026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8" customWidth="1" min="1" max="1"/>
    <col width="35" customWidth="1" min="2" max="2"/>
    <col width="36" customWidth="1" min="3" max="3"/>
    <col width="13" customWidth="1" min="4" max="4"/>
    <col width="46" customWidth="1" min="5" max="5"/>
    <col width="13" customWidth="1" min="6" max="6"/>
    <col width="29" customWidth="1" min="7" max="7"/>
    <col width="13" customWidth="1" min="8" max="8"/>
  </cols>
  <sheetData>
    <row r="1">
      <c r="A1" s="1" t="inlineStr">
        <is>
          <t>INTERIM CONSOLIDATED STATEMENTS OF CHANGES IN EQUITY - USD ($) $ in Thousands</t>
        </is>
      </c>
      <c r="B1" s="2" t="inlineStr">
        <is>
          <t>Number of Ordinary Shares [Member]</t>
        </is>
      </c>
      <c r="C1" s="2" t="inlineStr">
        <is>
          <t>Additional Paid-in Capital [Member]</t>
        </is>
      </c>
      <c r="E1" s="2" t="inlineStr">
        <is>
          <t>Accumulated other comprehensive loss [Member]</t>
        </is>
      </c>
      <c r="G1" s="2" t="inlineStr">
        <is>
          <t>Accumulated Deficit [Member]</t>
        </is>
      </c>
      <c r="H1" s="2" t="inlineStr">
        <is>
          <t>Total</t>
        </is>
      </c>
    </row>
    <row r="2">
      <c r="A2" s="4" t="inlineStr">
        <is>
          <t>Balance at Dec. 31, 2019</t>
        </is>
      </c>
      <c r="B2" s="5" t="n">
        <v>394</v>
      </c>
      <c r="C2" s="5" t="n">
        <v>120017</v>
      </c>
      <c r="D2" s="4" t="inlineStr">
        <is>
          <t>[1]</t>
        </is>
      </c>
      <c r="E2" s="5" t="n">
        <v>0</v>
      </c>
      <c r="F2" s="4" t="inlineStr">
        <is>
          <t>[1]</t>
        </is>
      </c>
      <c r="G2" s="5" t="n">
        <v>-78991</v>
      </c>
      <c r="H2" s="5" t="n">
        <v>41420</v>
      </c>
    </row>
    <row r="3">
      <c r="A3" s="4" t="inlineStr">
        <is>
          <t>Balance, shares at Dec. 31, 2019</t>
        </is>
      </c>
      <c r="B3" s="6" t="n">
        <v>38456693</v>
      </c>
    </row>
    <row r="4">
      <c r="A4" s="4" t="inlineStr">
        <is>
          <t>Share-based compensation to employees</t>
        </is>
      </c>
      <c r="B4" s="5" t="n">
        <v>0</v>
      </c>
      <c r="C4" s="6" t="n">
        <v>682</v>
      </c>
      <c r="E4" s="6" t="n">
        <v>0</v>
      </c>
      <c r="G4" s="6" t="n">
        <v>0</v>
      </c>
      <c r="H4" s="6" t="n">
        <v>682</v>
      </c>
    </row>
    <row r="5">
      <c r="A5" s="4" t="inlineStr">
        <is>
          <t>Issuance of Ordinary shares ,net</t>
        </is>
      </c>
      <c r="B5" s="5" t="n">
        <v>41</v>
      </c>
      <c r="C5" s="6" t="n">
        <v>23494</v>
      </c>
      <c r="E5" s="6" t="n">
        <v>0</v>
      </c>
      <c r="G5" s="6" t="n">
        <v>0</v>
      </c>
      <c r="H5" s="6" t="n">
        <v>23535</v>
      </c>
    </row>
    <row r="6">
      <c r="A6" s="4" t="inlineStr">
        <is>
          <t>Issuance of Ordinary shares ,net shares</t>
        </is>
      </c>
      <c r="B6" s="6" t="n">
        <v>4819052</v>
      </c>
    </row>
    <row r="7">
      <c r="A7" s="4" t="inlineStr">
        <is>
          <t>Exercise of options</t>
        </is>
      </c>
      <c r="B7" s="5" t="n">
        <v>2</v>
      </c>
      <c r="H7" s="6" t="n">
        <v>2</v>
      </c>
    </row>
    <row r="8">
      <c r="A8" s="4" t="inlineStr">
        <is>
          <t>Exercise of options, shares</t>
        </is>
      </c>
      <c r="B8" s="6" t="n">
        <v>209320</v>
      </c>
    </row>
    <row r="9">
      <c r="A9" s="4" t="inlineStr">
        <is>
          <t>Net income</t>
        </is>
      </c>
      <c r="B9" s="5" t="n">
        <v>0</v>
      </c>
      <c r="C9" s="6" t="n">
        <v>0</v>
      </c>
      <c r="G9" s="6" t="n">
        <v>877</v>
      </c>
      <c r="H9" s="6" t="n">
        <v>877</v>
      </c>
    </row>
    <row r="10">
      <c r="A10" s="4" t="inlineStr">
        <is>
          <t>Balance at Jun. 30, 2020</t>
        </is>
      </c>
      <c r="B10" s="5" t="n">
        <v>437</v>
      </c>
      <c r="C10" s="6" t="n">
        <v>144193</v>
      </c>
      <c r="E10" s="6" t="n">
        <v>0</v>
      </c>
      <c r="G10" s="6" t="n">
        <v>-78114</v>
      </c>
      <c r="H10" s="6" t="n">
        <v>66516</v>
      </c>
    </row>
    <row r="11">
      <c r="A11" s="4" t="inlineStr">
        <is>
          <t>Balance, shares at Jun. 30, 2020</t>
        </is>
      </c>
      <c r="B11" s="6" t="n">
        <v>43485065</v>
      </c>
    </row>
    <row r="12">
      <c r="A12" s="4" t="inlineStr">
        <is>
          <t>Balance at Dec. 31, 2020</t>
        </is>
      </c>
      <c r="B12" s="5" t="n">
        <v>440</v>
      </c>
      <c r="C12" s="6" t="n">
        <v>146139</v>
      </c>
      <c r="E12" s="6" t="n">
        <v>-1195</v>
      </c>
      <c r="G12" s="6" t="n">
        <v>-73351</v>
      </c>
      <c r="H12" s="6" t="n">
        <v>72033</v>
      </c>
    </row>
    <row r="13">
      <c r="A13" s="4" t="inlineStr">
        <is>
          <t>Balance, shares at Dec. 31, 2020</t>
        </is>
      </c>
      <c r="B13" s="6" t="n">
        <v>43724446</v>
      </c>
    </row>
    <row r="14">
      <c r="A14" s="4" t="inlineStr">
        <is>
          <t>Share-based compensation to employees</t>
        </is>
      </c>
      <c r="B14" s="5" t="n">
        <v>0</v>
      </c>
      <c r="C14" s="6" t="n">
        <v>1326</v>
      </c>
      <c r="E14" s="6" t="n">
        <v>0</v>
      </c>
      <c r="G14" s="6" t="n">
        <v>0</v>
      </c>
      <c r="H14" s="6" t="n">
        <v>1326</v>
      </c>
    </row>
    <row r="15">
      <c r="A15" s="4" t="inlineStr">
        <is>
          <t>Issuance of Ordinary shares ,net</t>
        </is>
      </c>
      <c r="B15" s="5" t="n">
        <v>46</v>
      </c>
      <c r="C15" s="6" t="n">
        <v>55891</v>
      </c>
      <c r="E15" s="6" t="n">
        <v>0</v>
      </c>
      <c r="G15" s="6" t="n">
        <v>0</v>
      </c>
      <c r="H15" s="6" t="n">
        <v>55937</v>
      </c>
    </row>
    <row r="16">
      <c r="A16" s="4" t="inlineStr">
        <is>
          <t>Issuance of Ordinary shares ,net shares</t>
        </is>
      </c>
      <c r="B16" s="6" t="n">
        <v>5175000</v>
      </c>
    </row>
    <row r="17">
      <c r="A17" s="4" t="inlineStr">
        <is>
          <t>Exercise of options</t>
        </is>
      </c>
      <c r="B17" s="5" t="n">
        <v>2</v>
      </c>
      <c r="C17" s="6" t="n">
        <v>-2</v>
      </c>
      <c r="H17" s="6" t="n">
        <v>0</v>
      </c>
    </row>
    <row r="18">
      <c r="A18" s="4" t="inlineStr">
        <is>
          <t>Exercise of options, shares</t>
        </is>
      </c>
      <c r="B18" s="6" t="n">
        <v>353725</v>
      </c>
    </row>
    <row r="19">
      <c r="A19" s="4" t="inlineStr">
        <is>
          <t>Net income</t>
        </is>
      </c>
      <c r="B19" s="5" t="n">
        <v>0</v>
      </c>
      <c r="C19" s="6" t="n">
        <v>0</v>
      </c>
      <c r="G19" s="6" t="n">
        <v>14215</v>
      </c>
      <c r="H19" s="6" t="n">
        <v>14215</v>
      </c>
    </row>
    <row r="20">
      <c r="A20" s="4" t="inlineStr">
        <is>
          <t>Balance at Jun. 30, 2021</t>
        </is>
      </c>
      <c r="B20" s="5" t="n">
        <v>488</v>
      </c>
      <c r="C20" s="5" t="n">
        <v>203354</v>
      </c>
      <c r="E20" s="5" t="n">
        <v>-1195</v>
      </c>
      <c r="G20" s="5" t="n">
        <v>-59136</v>
      </c>
      <c r="H20" s="5" t="n">
        <v>143511</v>
      </c>
    </row>
    <row r="21">
      <c r="A21" s="4" t="inlineStr">
        <is>
          <t>Balance, shares at Jun. 30, 2021</t>
        </is>
      </c>
      <c r="B21" s="6" t="n">
        <v>49253171</v>
      </c>
    </row>
    <row r="22"/>
    <row r="23">
      <c r="A23" s="4" t="inlineStr">
        <is>
          <t>[1]</t>
        </is>
      </c>
      <c r="B23" s="4" t="inlineStr">
        <is>
          <t>Reclassified</t>
        </is>
      </c>
    </row>
  </sheetData>
  <mergeCells count="4">
    <mergeCell ref="C1:D1"/>
    <mergeCell ref="E1:F1"/>
    <mergeCell ref="A22:H22"/>
    <mergeCell ref="B23:H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5" t="n">
        <v>14215</v>
      </c>
      <c r="C4" s="5" t="n">
        <v>877</v>
      </c>
    </row>
    <row r="5">
      <c r="A5" s="3" t="inlineStr">
        <is>
          <t>Adjustments required to reconcile net income to net cash used in operating activities:</t>
        </is>
      </c>
    </row>
    <row r="6">
      <c r="A6" s="4" t="inlineStr">
        <is>
          <t>Depreciation</t>
        </is>
      </c>
      <c r="B6" s="6" t="n">
        <v>1599</v>
      </c>
      <c r="C6" s="6" t="n">
        <v>1014</v>
      </c>
    </row>
    <row r="7">
      <c r="A7" s="4" t="inlineStr">
        <is>
          <t>Severance pay, net</t>
        </is>
      </c>
      <c r="B7" s="6" t="n">
        <v>-14</v>
      </c>
      <c r="C7" s="6" t="n">
        <v>-96</v>
      </c>
    </row>
    <row r="8">
      <c r="A8" s="4" t="inlineStr">
        <is>
          <t>Short term loan forgiveness</t>
        </is>
      </c>
      <c r="B8" s="6" t="n">
        <v>-454</v>
      </c>
      <c r="C8" s="6" t="n">
        <v>0</v>
      </c>
    </row>
    <row r="9">
      <c r="A9" s="4" t="inlineStr">
        <is>
          <t>Share-based compensation to employees</t>
        </is>
      </c>
      <c r="B9" s="6" t="n">
        <v>1326</v>
      </c>
      <c r="C9" s="6" t="n">
        <v>682</v>
      </c>
    </row>
    <row r="10">
      <c r="A10" s="4" t="inlineStr">
        <is>
          <t>Operating lease right-of-use assets</t>
        </is>
      </c>
      <c r="B10" s="6" t="n">
        <v>875</v>
      </c>
      <c r="C10" s="6" t="n">
        <v>506</v>
      </c>
    </row>
    <row r="11">
      <c r="A11" s="4" t="inlineStr">
        <is>
          <t>Increase in trade receivables, net</t>
        </is>
      </c>
      <c r="B11" s="6" t="n">
        <v>-6066</v>
      </c>
      <c r="C11" s="6" t="n">
        <v>-5168</v>
      </c>
    </row>
    <row r="12">
      <c r="A12" s="4" t="inlineStr">
        <is>
          <t>Increase in deferred tax assets</t>
        </is>
      </c>
      <c r="B12" s="6" t="n">
        <v>-6038</v>
      </c>
      <c r="C12" s="6" t="n">
        <v>0</v>
      </c>
    </row>
    <row r="13">
      <c r="A13" s="4" t="inlineStr">
        <is>
          <t>Operating lease long-term-liabilities</t>
        </is>
      </c>
      <c r="B13" s="6" t="n">
        <v>-931</v>
      </c>
      <c r="C13" s="6" t="n">
        <v>-511</v>
      </c>
    </row>
    <row r="14">
      <c r="A14" s="4" t="inlineStr">
        <is>
          <t>Increase (decrease) in other receivable and prepaid expenses</t>
        </is>
      </c>
      <c r="B14" s="6" t="n">
        <v>366</v>
      </c>
      <c r="C14" s="6" t="n">
        <v>-748</v>
      </c>
    </row>
    <row r="15">
      <c r="A15" s="4" t="inlineStr">
        <is>
          <t>Decrease in contract assets</t>
        </is>
      </c>
      <c r="B15" s="6" t="n">
        <v>599</v>
      </c>
      <c r="C15" s="6" t="n">
        <v>224</v>
      </c>
    </row>
    <row r="16">
      <c r="A16" s="4" t="inlineStr">
        <is>
          <t>Increase (decrease) in contract liabilities</t>
        </is>
      </c>
      <c r="B16" s="6" t="n">
        <v>-60</v>
      </c>
      <c r="C16" s="6" t="n">
        <v>-190</v>
      </c>
    </row>
    <row r="17">
      <c r="A17" s="4" t="inlineStr">
        <is>
          <t>Increase in inventories</t>
        </is>
      </c>
      <c r="B17" s="6" t="n">
        <v>-3719</v>
      </c>
      <c r="C17" s="6" t="n">
        <v>-9629</v>
      </c>
    </row>
    <row r="18">
      <c r="A18" s="4" t="inlineStr">
        <is>
          <t>Increase in trade payables</t>
        </is>
      </c>
      <c r="B18" s="6" t="n">
        <v>5380</v>
      </c>
      <c r="C18" s="6" t="n">
        <v>7685</v>
      </c>
    </row>
    <row r="19">
      <c r="A19" s="4" t="inlineStr">
        <is>
          <t>Increase (decrease) in other accounts payable and accrued expenses</t>
        </is>
      </c>
      <c r="B19" s="6" t="n">
        <v>1904</v>
      </c>
      <c r="C19" s="6" t="n">
        <v>-3</v>
      </c>
    </row>
    <row r="20">
      <c r="A20" s="4" t="inlineStr">
        <is>
          <t>Net cash provided by (used in) operating activities</t>
        </is>
      </c>
      <c r="B20" s="6" t="n">
        <v>8982</v>
      </c>
      <c r="C20" s="6" t="n">
        <v>-5357</v>
      </c>
    </row>
    <row r="21">
      <c r="A21" s="3" t="inlineStr">
        <is>
          <t>Cash flows from investing activities:</t>
        </is>
      </c>
    </row>
    <row r="22">
      <c r="A22" s="4" t="inlineStr">
        <is>
          <t>Purchase of equipment</t>
        </is>
      </c>
      <c r="B22" s="6" t="n">
        <v>-2529</v>
      </c>
      <c r="C22" s="6" t="n">
        <v>-2406</v>
      </c>
    </row>
    <row r="23">
      <c r="A23" s="4" t="inlineStr">
        <is>
          <t>Increase (decrease) in long-term receivables and other deposits</t>
        </is>
      </c>
      <c r="B23" s="6" t="n">
        <v>-15</v>
      </c>
      <c r="C23" s="6" t="n">
        <v>42</v>
      </c>
    </row>
    <row r="24">
      <c r="A24" s="4" t="inlineStr">
        <is>
          <t>Investment in affiliated company</t>
        </is>
      </c>
      <c r="B24" s="6" t="n">
        <v>-3000</v>
      </c>
      <c r="C24" s="6" t="n">
        <v>0</v>
      </c>
    </row>
    <row r="25">
      <c r="A25" s="4" t="inlineStr">
        <is>
          <t>Net cash used in investing activities</t>
        </is>
      </c>
      <c r="B25" s="6" t="n">
        <v>-5544</v>
      </c>
      <c r="C25" s="6" t="n">
        <v>-2364</v>
      </c>
    </row>
    <row r="26">
      <c r="A26" s="3" t="inlineStr">
        <is>
          <t>Cash flows from financing activities:</t>
        </is>
      </c>
    </row>
    <row r="27">
      <c r="A27" s="4" t="inlineStr">
        <is>
          <t>Issuance of shares, net</t>
        </is>
      </c>
      <c r="B27" s="6" t="n">
        <v>55937</v>
      </c>
      <c r="C27" s="6" t="n">
        <v>23536</v>
      </c>
    </row>
    <row r="28">
      <c r="A28" s="4" t="inlineStr">
        <is>
          <t>Proceeds from short term loan</t>
        </is>
      </c>
      <c r="B28" s="6" t="n">
        <v>0</v>
      </c>
      <c r="C28" s="6" t="n">
        <v>454</v>
      </c>
    </row>
    <row r="29">
      <c r="A29" s="4" t="inlineStr">
        <is>
          <t>Net cash provided by financing activities</t>
        </is>
      </c>
      <c r="B29" s="6" t="n">
        <v>55937</v>
      </c>
      <c r="C29" s="6" t="n">
        <v>23990</v>
      </c>
    </row>
    <row r="30">
      <c r="A30" s="4" t="inlineStr">
        <is>
          <t>Increase in cash and cash equivalents and restricted cash</t>
        </is>
      </c>
      <c r="B30" s="6" t="n">
        <v>59375</v>
      </c>
      <c r="C30" s="6" t="n">
        <v>16269</v>
      </c>
    </row>
    <row r="31">
      <c r="A31" s="4" t="inlineStr">
        <is>
          <t>Cash and cash equivalents and restricted cash at the beginning of the period</t>
        </is>
      </c>
      <c r="B31" s="6" t="n">
        <v>36856</v>
      </c>
      <c r="C31" s="6" t="n">
        <v>14134</v>
      </c>
    </row>
    <row r="32">
      <c r="A32" s="4" t="inlineStr">
        <is>
          <t>Cash and cash equivalents and restricted cash at the end of the period</t>
        </is>
      </c>
      <c r="B32" s="6" t="n">
        <v>96231</v>
      </c>
      <c r="C32" s="6" t="n">
        <v>30403</v>
      </c>
    </row>
    <row r="33">
      <c r="A33" s="3" t="inlineStr">
        <is>
          <t>(a) Supplemental disclosures of cash flow activities:</t>
        </is>
      </c>
    </row>
    <row r="34">
      <c r="A34" s="4" t="inlineStr">
        <is>
          <t>Net cash paid during the period for income taxes</t>
        </is>
      </c>
      <c r="B34" s="6" t="n">
        <v>33</v>
      </c>
      <c r="C34" s="6" t="n">
        <v>13</v>
      </c>
    </row>
    <row r="35">
      <c r="A35" s="3" t="inlineStr">
        <is>
          <t>(b) Non-cash transactions</t>
        </is>
      </c>
    </row>
    <row r="36">
      <c r="A36" s="4" t="inlineStr">
        <is>
          <t>Purchase equipment in credit</t>
        </is>
      </c>
      <c r="B36" s="6" t="n">
        <v>663</v>
      </c>
      <c r="C36" s="6" t="n">
        <v>411</v>
      </c>
    </row>
    <row r="37">
      <c r="A37" s="4" t="inlineStr">
        <is>
          <t>Transfer of inventory to equipment</t>
        </is>
      </c>
      <c r="B37" s="6" t="n">
        <v>909</v>
      </c>
      <c r="C37" s="6" t="n">
        <v>352</v>
      </c>
    </row>
    <row r="38">
      <c r="A38" s="4" t="inlineStr">
        <is>
          <t>Right-of-use assets obtained in exchange for new operating lease liabilities</t>
        </is>
      </c>
      <c r="B38" s="6" t="n">
        <v>2241</v>
      </c>
      <c r="C38" s="6" t="n">
        <v>438</v>
      </c>
    </row>
    <row r="39">
      <c r="A39" s="4" t="inlineStr">
        <is>
          <t>Cash and cash equivalents</t>
        </is>
      </c>
      <c r="B39" s="6" t="n">
        <v>95655</v>
      </c>
      <c r="C39" s="6" t="n">
        <v>29908</v>
      </c>
    </row>
    <row r="40">
      <c r="A40" s="4" t="inlineStr">
        <is>
          <t>Restricted cash</t>
        </is>
      </c>
      <c r="B40" s="6" t="n">
        <v>576</v>
      </c>
      <c r="C40" s="6" t="n">
        <v>495</v>
      </c>
    </row>
    <row r="41">
      <c r="A41" s="4" t="inlineStr">
        <is>
          <t>Cash and cash equivalents and restricted cash</t>
        </is>
      </c>
      <c r="B41" s="5" t="n">
        <v>96231</v>
      </c>
      <c r="C41" s="5" t="n">
        <v>304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NOTE 1:-
GENERAL
RADA Electronic Industries Ltd. (the "Company") is a global defense technology company focused on proprietary radar solutions and legacy avionics systems. The Company is a leader in mini-tactical radars, serving attractive, high-growth markets, including critical infrastructure protection, border surveillance, active military protection and counter-drone applications. The Company also specializes in the design, development, production and sales of avionics systems for fighter aircraft and unmanned aerial vehicles (“UAVs”).
In January 2018, the Company incorporated RADA Sensors Inc. (“RSI”) as a fully owned subsidiary of the Company. As of December 31, 2019, RSI is the holder of 100% of the interests in RADA Technologies LLC, also organized in January 2018. At the time of its organization, RSI was the owner of 75% of RADA Technologies LLC. During July 2019, the Company acquired the remaining 25% interest in RADA Technologies LLC. RSI is also the holder of 100% of the interests in RADA Innovations LLC, which began its operations in 2021.
The Company is organized and operates as one operating segment.
In March 2021, the Company completed an underwritten public offering of 5,175,000 Ordinary shares at a price of $11.50 per share, for a total consideration of $59,215. Offering costs amounted to approximately $3,3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CONSOLIDATED FINANCIAL INFORMATION</t>
        </is>
      </c>
      <c r="B1" s="2" t="inlineStr">
        <is>
          <t>6 Months Ended</t>
        </is>
      </c>
    </row>
    <row r="2">
      <c r="B2" s="2" t="inlineStr">
        <is>
          <t>Jun. 30, 2021</t>
        </is>
      </c>
    </row>
    <row r="3">
      <c r="A3" s="3" t="inlineStr">
        <is>
          <t>Quarterly Financial Information Disclosure [Abstract]</t>
        </is>
      </c>
    </row>
    <row r="4">
      <c r="A4" s="4" t="inlineStr">
        <is>
          <t>UNAUDITED INTERIM CONSOLIDATED FINANCIAL INFORMATION</t>
        </is>
      </c>
      <c r="B4" s="4" t="inlineStr">
        <is>
          <t>NOTE 2:-
UNAUDITED INTERIM CONSOLIDATED FINANCIAL INFORMATION
The accompanying unaudited interim consolidated financial statements have been prepared in accordance with U.S. generally accepted accounting principles ("GAAP") for interim financial information and with the instructions to Article 10 of U.S. Securities and Exchange Commission Regulation S-X. Accordingly, they do not include all the information and footnotes required by GAAP for complete financial statements. In the opinion of management, all adjustments (consisting only of normal recurring adjustments except as otherwise discussed) considered necessary for a fair presentation have been included.
Operating results for the six month period ended June 30, 2021 are not necessarily indicative of the results that may be expected for the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3:-
SIGNIFICANT ACCOUNTING POLICIES
The significant accounting policies followed in the preparation of these unaudited interim consolidated financial statements are identical to those applied in the preparation of the latest annual financial statements of the Company as of December 31, 2020, set forth in the Company's Annual Report on Form 20-F as filed with the U.S. Securities and Exchange Commission on March 1, 2021, except as discussed below:
Investment in affiliated company: For investments in non-marketable equity securities without readily determinable fair values where the Company does not have control or the ability to exercise significant influence over the operation and financial policies of the issuer of the securities, the Company has elected to measure these investments at cost minus impairment, if any, plus or minus changes resulting from observable price changes in orderly transactions for the identical or similar investment in the same issuer. This election is made for each investment separately and is reassessed at each reporting period as to whether the investment continues to qualify for this election. Additionally, at each reporting period, the Company makes a qualitative assessment considering impairment indicators to evaluate whether the investment is impa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0:34:39Z</dcterms:created>
  <dcterms:modified xmlns:dcterms="http://purl.org/dc/terms/" xmlns:xsi="http://www.w3.org/2001/XMLSchema-instance" xsi:type="dcterms:W3CDTF">2021-09-02T10:34:39Z</dcterms:modified>
</cp:coreProperties>
</file>